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 sheetId="8" state="visible" r:id="rId8"/>
    <sheet xmlns:r="http://schemas.openxmlformats.org/officeDocument/2006/relationships" name="REVENUE RECOGNITION AND RELATED" sheetId="9" state="visible" r:id="rId9"/>
    <sheet xmlns:r="http://schemas.openxmlformats.org/officeDocument/2006/relationships" name="BUSINESS COMBINATION"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CORTROPHIN PRE-LAUNCH CHARGES" sheetId="21" state="visible" r:id="rId21"/>
    <sheet xmlns:r="http://schemas.openxmlformats.org/officeDocument/2006/relationships" name="BUSINESS, PRESENTATION, AND R_2" sheetId="22" state="visible" r:id="rId22"/>
    <sheet xmlns:r="http://schemas.openxmlformats.org/officeDocument/2006/relationships" name="BUSINESS, PRESENTATION, AND R_3" sheetId="23" state="visible" r:id="rId23"/>
    <sheet xmlns:r="http://schemas.openxmlformats.org/officeDocument/2006/relationships" name="REVENUE RECOGNITION AND RELAT_2" sheetId="24" state="visible" r:id="rId24"/>
    <sheet xmlns:r="http://schemas.openxmlformats.org/officeDocument/2006/relationships" name="BUSINESS COMBINATION (Tables)" sheetId="25" state="visible" r:id="rId25"/>
    <sheet xmlns:r="http://schemas.openxmlformats.org/officeDocument/2006/relationships" name="INDEBTEDNESS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FAIR VALUE DISCLOSURES (Tables)" sheetId="33" state="visible" r:id="rId33"/>
    <sheet xmlns:r="http://schemas.openxmlformats.org/officeDocument/2006/relationships" name="BUSINESS, PRESENTATION, AND R_4" sheetId="34" state="visible" r:id="rId34"/>
    <sheet xmlns:r="http://schemas.openxmlformats.org/officeDocument/2006/relationships" name="BUSINESS, PRESENTATION, AND R_5" sheetId="35" state="visible" r:id="rId35"/>
    <sheet xmlns:r="http://schemas.openxmlformats.org/officeDocument/2006/relationships" name="BUSINESS, PRESENTATION, AND R_6" sheetId="36" state="visible" r:id="rId36"/>
    <sheet xmlns:r="http://schemas.openxmlformats.org/officeDocument/2006/relationships" name="REVENUE RECOGNITION AND RELAT_3" sheetId="37" state="visible" r:id="rId37"/>
    <sheet xmlns:r="http://schemas.openxmlformats.org/officeDocument/2006/relationships" name="REVENUE RECOGNITION AND RELAT_4" sheetId="38" state="visible" r:id="rId38"/>
    <sheet xmlns:r="http://schemas.openxmlformats.org/officeDocument/2006/relationships" name="REVENUE RECOGNITION AND RELAT_5" sheetId="39" state="visible" r:id="rId39"/>
    <sheet xmlns:r="http://schemas.openxmlformats.org/officeDocument/2006/relationships" name="REVENUE RECOGNITION AND RELAT_6" sheetId="40" state="visible" r:id="rId40"/>
    <sheet xmlns:r="http://schemas.openxmlformats.org/officeDocument/2006/relationships" name="BUSINESS COMBINATION - Allocati" sheetId="41" state="visible" r:id="rId41"/>
    <sheet xmlns:r="http://schemas.openxmlformats.org/officeDocument/2006/relationships" name="BUSINESS COMBINATION - Pro Form" sheetId="42" state="visible" r:id="rId42"/>
    <sheet xmlns:r="http://schemas.openxmlformats.org/officeDocument/2006/relationships" name="BUSINESS COMBINATION - Addition" sheetId="43" state="visible" r:id="rId43"/>
    <sheet xmlns:r="http://schemas.openxmlformats.org/officeDocument/2006/relationships" name="INDEBTEDNESS - Credit facility " sheetId="44" state="visible" r:id="rId44"/>
    <sheet xmlns:r="http://schemas.openxmlformats.org/officeDocument/2006/relationships" name="INDEBTEDNESS - Credit facilit_2" sheetId="45" state="visible" r:id="rId45"/>
    <sheet xmlns:r="http://schemas.openxmlformats.org/officeDocument/2006/relationships" name="INDEBTEDNESS - Convertible seni" sheetId="46" state="visible" r:id="rId46"/>
    <sheet xmlns:r="http://schemas.openxmlformats.org/officeDocument/2006/relationships" name="INDEBTEDNESS - Convertible se_2" sheetId="47" state="visible" r:id="rId47"/>
    <sheet xmlns:r="http://schemas.openxmlformats.org/officeDocument/2006/relationships" name="INDEBTEDNESS - Additional infor" sheetId="48" state="visible" r:id="rId48"/>
    <sheet xmlns:r="http://schemas.openxmlformats.org/officeDocument/2006/relationships" name="DERIVATIVE FINANCIAL INSTRUME_2" sheetId="49" state="visible" r:id="rId49"/>
    <sheet xmlns:r="http://schemas.openxmlformats.org/officeDocument/2006/relationships" name="EARNINGS PER SHARE (Details)" sheetId="50" state="visible" r:id="rId50"/>
    <sheet xmlns:r="http://schemas.openxmlformats.org/officeDocument/2006/relationships" name="EARNINGS PER SHARE - Additional" sheetId="51" state="visible" r:id="rId51"/>
    <sheet xmlns:r="http://schemas.openxmlformats.org/officeDocument/2006/relationships" name="INVENTORIES (Details)" sheetId="52" state="visible" r:id="rId52"/>
    <sheet xmlns:r="http://schemas.openxmlformats.org/officeDocument/2006/relationships" name="INVENTORIES - Additional inform"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TOCK-BASED COMPENSATION - Stoc" sheetId="59" state="visible" r:id="rId59"/>
    <sheet xmlns:r="http://schemas.openxmlformats.org/officeDocument/2006/relationships" name="STOCK-BASED COMPENSATION - St_2" sheetId="60" state="visible" r:id="rId60"/>
    <sheet xmlns:r="http://schemas.openxmlformats.org/officeDocument/2006/relationships" name="STOCK-BASED COMPENSATION - Addi"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FAIR VALUE DISCLOSURES (Details" sheetId="66" state="visible" r:id="rId66"/>
    <sheet xmlns:r="http://schemas.openxmlformats.org/officeDocument/2006/relationships" name="FAIR VALUE DISCLOSURES - Additi" sheetId="67" state="visible" r:id="rId67"/>
    <sheet xmlns:r="http://schemas.openxmlformats.org/officeDocument/2006/relationships" name="CORTROPHIN PRE-LAUNCH CHARGES (" sheetId="68" state="visible" r:id="rId68"/>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9</t>
  </si>
  <si>
    <t>Oct. 30,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ANI PHARMACEUTICALS INC</t>
  </si>
  <si>
    <t>Entity Current Reporting Status</t>
  </si>
  <si>
    <t>Yes</t>
  </si>
  <si>
    <t>Entity Central Index Key</t>
  </si>
  <si>
    <t>0001023024</t>
  </si>
  <si>
    <t>Current Fiscal Year End Date</t>
  </si>
  <si>
    <t>--12-31</t>
  </si>
  <si>
    <t>Entity Interactive Data Current</t>
  </si>
  <si>
    <t>Entity Filer Category</t>
  </si>
  <si>
    <t>Accelerated Filer</t>
  </si>
  <si>
    <t>Trading Symbol</t>
  </si>
  <si>
    <t>ANIP</t>
  </si>
  <si>
    <t>Entity Emerging Growth Company</t>
  </si>
  <si>
    <t>Entity Small Business</t>
  </si>
  <si>
    <t>Entity Shell Company</t>
  </si>
  <si>
    <t>Class C Special Stock [Member]</t>
  </si>
  <si>
    <t>Entity Common Stock, Shares Outstanding</t>
  </si>
  <si>
    <t>Common Stock [Member]</t>
  </si>
  <si>
    <t>Condensed Consolidated Balance Sheets - USD ($) $ in Thousands</t>
  </si>
  <si>
    <t>Dec. 31, 2018</t>
  </si>
  <si>
    <t>Current Assets</t>
  </si>
  <si>
    <t>Cash and cash equivalents</t>
  </si>
  <si>
    <t>Accounts receivable, net of $47,687 and $47,705 of adjustments for chargebacks and other allowances at September 30, 2019 and December 31, 2018, respectively</t>
  </si>
  <si>
    <t>Inventories, net</t>
  </si>
  <si>
    <t>Prepaid income taxes, net</t>
  </si>
  <si>
    <t>Prepaid expenses and other current assets</t>
  </si>
  <si>
    <t>Total Current Assets</t>
  </si>
  <si>
    <t>Property and equipment, net</t>
  </si>
  <si>
    <t>Restricted cash</t>
  </si>
  <si>
    <t>Deferred tax assets, net of deferred tax liabilities and valuation allowance</t>
  </si>
  <si>
    <t>Intangible assets, net</t>
  </si>
  <si>
    <t>Goodwill</t>
  </si>
  <si>
    <t>Other non-current assets</t>
  </si>
  <si>
    <t>Total Assets</t>
  </si>
  <si>
    <t>Current Liabilities</t>
  </si>
  <si>
    <t>Current component of term loan, net of deferred financing costs</t>
  </si>
  <si>
    <t>Convertible Debt Current Excluding Deferred Financing Costs</t>
  </si>
  <si>
    <t>Accounts payable</t>
  </si>
  <si>
    <t>Accrued expenses and other</t>
  </si>
  <si>
    <t>Accrued royalties</t>
  </si>
  <si>
    <t>Accrued compensation and related expenses</t>
  </si>
  <si>
    <t>Current income taxes payable, net</t>
  </si>
  <si>
    <t>Accrued government rebates</t>
  </si>
  <si>
    <t>Returned goods reserve</t>
  </si>
  <si>
    <t>Deferred revenue</t>
  </si>
  <si>
    <t>Total Current Liabilities</t>
  </si>
  <si>
    <t>Non-current Liabilities</t>
  </si>
  <si>
    <t>Term loan, net of deferred financing costs and current component</t>
  </si>
  <si>
    <t>Other non-current liabilities</t>
  </si>
  <si>
    <t>Total Liabilities</t>
  </si>
  <si>
    <t>Commitments and Contingencies (Note 12)</t>
  </si>
  <si>
    <t xml:space="preserve"> </t>
  </si>
  <si>
    <t>Stockholders' Equity</t>
  </si>
  <si>
    <t>Common Stock, $0.0001 par value, 33,333,334 shares authorized; 12,088,915 shares issued and 12,076,604 outstanding at September 30, 2019; 11,862,508 shares issued and 11,851,329 shares outstanding at December 31, 2018</t>
  </si>
  <si>
    <t>Class C Special Stock, $0.0001 par value, 781,281 shares authorized; 10,864 shares issued and outstanding at September 30, 2019 and December 31, 2018, respectively</t>
  </si>
  <si>
    <t>Preferred Stock, $0.0001 par value, 1,666,667 shares authorized; 0 shares issued and outstanding at September 30, 2019 and December 31, 2018, respectively</t>
  </si>
  <si>
    <t>Treasury stock, 12,311 shares of common stock, at cost, at September 30, 2019 and 11,179 shares of common stock, at cost, at December 31, 2018</t>
  </si>
  <si>
    <t>Additional paid-in capital</t>
  </si>
  <si>
    <t>Retained earnings</t>
  </si>
  <si>
    <t>Accumulated other comprehensive loss, net of tax</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Sep. 30, 2018</t>
  </si>
  <si>
    <t>Condensed Consolidated Statements of Operations</t>
  </si>
  <si>
    <t>Net Revenues</t>
  </si>
  <si>
    <t>Operating Expenses:</t>
  </si>
  <si>
    <t>Cost of sales (excluding depreciation and amortization)</t>
  </si>
  <si>
    <t>Research and development</t>
  </si>
  <si>
    <t>Selling, general, and administrative</t>
  </si>
  <si>
    <t>Depreciation and amortization</t>
  </si>
  <si>
    <t>Cortrophin pre-launch charges</t>
  </si>
  <si>
    <t>Total Operating Expenses</t>
  </si>
  <si>
    <t>Operating Income</t>
  </si>
  <si>
    <t>Other Expense, net</t>
  </si>
  <si>
    <t>Interest expense, net</t>
  </si>
  <si>
    <t>Other (expense)/income, net</t>
  </si>
  <si>
    <t>Income Before (Provision)/Benefit for Income Taxes</t>
  </si>
  <si>
    <t>(Provision)/benefit for income taxes</t>
  </si>
  <si>
    <t>Net Income</t>
  </si>
  <si>
    <t>Basic and Diluted Earnings Per Share:</t>
  </si>
  <si>
    <t>Basic Earnings Per Share</t>
  </si>
  <si>
    <t>Diluted Earnings Per Share</t>
  </si>
  <si>
    <t>Basic Weighted-Average Shares Outstanding</t>
  </si>
  <si>
    <t>Diluted Weighted-Average Shares Outstanding</t>
  </si>
  <si>
    <t>Condensed Consolidated Statements of Comprehensive Income - USD ($) $ in Thousands</t>
  </si>
  <si>
    <t>Condensed Consolidated Statements of Comprehensive Income</t>
  </si>
  <si>
    <t>Net income</t>
  </si>
  <si>
    <t>Other comprehensive (loss)/income, net of tax:</t>
  </si>
  <si>
    <t>Change in fair value of interest rate swap, net of tax</t>
  </si>
  <si>
    <t>Total other comprehensive (loss)/income, net of tax</t>
  </si>
  <si>
    <t>Total comprehensive income, net of tax</t>
  </si>
  <si>
    <t>Condensed Consolidated Statements of Changes in Stockholders' Equity - USD ($) $ in Thousands</t>
  </si>
  <si>
    <t>Additional Paid-in Capital [Member]</t>
  </si>
  <si>
    <t>Treasury Stock [Member]</t>
  </si>
  <si>
    <t>Accumulated Other Comprehensive Loss, Net of Tax [Member]</t>
  </si>
  <si>
    <t>(Accumulated Deficit)/Retained Earnings [Member]</t>
  </si>
  <si>
    <t>Total</t>
  </si>
  <si>
    <t>Balance at Dec. 31, 2017</t>
  </si>
  <si>
    <t>Balance (in shares) at Dec. 31, 2017</t>
  </si>
  <si>
    <t>Stock-based Compensation Expense</t>
  </si>
  <si>
    <t>Changes in Treasury Stock Related to Stock-based Compensation Arrangements</t>
  </si>
  <si>
    <t>Changes in Treasury Stock Related to Stock-based Compensation Arrangements (in shares)</t>
  </si>
  <si>
    <t>Issuance of Common Shares upon Stock Option and ESPP Exercise</t>
  </si>
  <si>
    <t>Issuance of Common Shares upon Stock Option and ESPP Exercise (in shares)</t>
  </si>
  <si>
    <t>Issuance of Restricted Stock Awards (in shares)</t>
  </si>
  <si>
    <t>Balance at Sep. 30, 2018</t>
  </si>
  <si>
    <t>Balance (in shares) at Sep. 30, 2018</t>
  </si>
  <si>
    <t>Balance at Jun. 30, 2018</t>
  </si>
  <si>
    <t>Balance (in shares) at Jun. 30, 2018</t>
  </si>
  <si>
    <t>Issuance of Restricted Stock Awards</t>
  </si>
  <si>
    <t>Balance at Dec. 31, 2018</t>
  </si>
  <si>
    <t>Balance (in shares) at Dec. 31, 2018</t>
  </si>
  <si>
    <t>Cumulative-effect of change in accounting principle</t>
  </si>
  <si>
    <t>Balance at Sep. 30, 2019</t>
  </si>
  <si>
    <t>Balance (in shares) at Sep. 30, 2019</t>
  </si>
  <si>
    <t>Balance at Jun. 30, 2019</t>
  </si>
  <si>
    <t>Balance (in shares) at Jun. 30, 2019</t>
  </si>
  <si>
    <t>Condensed Consolidated Statements of Cash Flows - USD ($) $ in Thousands</t>
  </si>
  <si>
    <t>Cash Flows From Operating Activities</t>
  </si>
  <si>
    <t>Adjustments to reconcile net loss to net cash and cash equivalents provided by operating activities:</t>
  </si>
  <si>
    <t>Stock-based compensation</t>
  </si>
  <si>
    <t>Deferred taxes</t>
  </si>
  <si>
    <t>Acquired product rights and in-process research and development ("IPR&amp;D")</t>
  </si>
  <si>
    <t>Non-cash interest relating to convertible notes and loan cost amortization</t>
  </si>
  <si>
    <t>Changes in operating assets and liabilities:</t>
  </si>
  <si>
    <t>Accounts receivable, net</t>
  </si>
  <si>
    <t>Current income taxes, net</t>
  </si>
  <si>
    <t>Accrued expenses, accrued compensation, and other</t>
  </si>
  <si>
    <t>Net Cash and Cash Equivalents Provided by Operating Activities</t>
  </si>
  <si>
    <t>Cash Flows From Investing Activities</t>
  </si>
  <si>
    <t>Acquisition of WellSpring Pharma Services Inc., net of cash acquired</t>
  </si>
  <si>
    <t>Acquisition of product rights, IPR&amp;D, and other related assets</t>
  </si>
  <si>
    <t>Acquisition of property and equipment, net</t>
  </si>
  <si>
    <t>Net Cash and Cash Equivalents Used in Investing Activities</t>
  </si>
  <si>
    <t>Cash Flows From Financing Activities</t>
  </si>
  <si>
    <t>Payment of debt issuance costs</t>
  </si>
  <si>
    <t>Payments on term loan agreement</t>
  </si>
  <si>
    <t>Proceeds from stock option exercises</t>
  </si>
  <si>
    <t>Treasury stock purchases for restricted stock vestings</t>
  </si>
  <si>
    <t>Net Cash and Cash Equivalents Provided by Financing Activities</t>
  </si>
  <si>
    <t>Change in Cash, Cash Equivalents, and Restricted Cash</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Property and equipment purchased and included in accounts payable</t>
  </si>
  <si>
    <t>BUSINESS, PRESENTATION, AND RECENT ACCOUNTING PRONOUNCEMENTS</t>
  </si>
  <si>
    <t>1. BUSINESS, PRESENTATION, AND RECENT ACCOUNTING PRONOUNCEMENTS
Overview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We focus on niche and high barrier to entry opportunities including controlled substances, anti-cancer (oncolytics), hormones and steroids, and complex formulations. Our three pharmaceutical manufacturing facilities, of which two are located in Baudette, Minnesota and one is located in Oakville, Ontario, are together capable of producing oral solid dose products, as well as semi-solid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our business, expand and diversify our product portfolio, and create long-term value for our investors.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and cash flows. The consolidated balance sheet at December 31, 2018,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8.
Principles of Consolidation
The unaudited interim condensed consolidated financial statements include the accounts of ANI Pharmaceuticals, Inc. and its subsidiaries. All intercompany accounts and transactions are eliminated in consolidation.
Foreign Currency
The Company has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three and nine months ended September 30, 2019.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other non-current liabilities in our consolidated balance sheets. As of September 30, 2019, we did not have any finance leases.
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following table depicts the Company’s revenue by geographic operations during the following periods:
Three Months Ended
Nine Months Ended
(in thousands)
September 30,
September 30,
September 30,
September 30,
Location of Operations
2019
2018
2019
2018
United States
$
50,026
$
48,961
$
153,088
$
142,712
Canada
1,311
1,742
5,493
1,742
Total Revenue
$
51,337
$
50,703
$
158,581
$
144,454
The following table depicts the Company’s property and equipment, net according to geographic location as of:
September 30,
December 31,
(in thousands)
2019
2018
United States
$
26,147
$
24,437
Canada
$
13,607
13,653
Total property and equipment, net
$
39,754
$
38,090
Recent Accounting Pronouncements
Recent Accounting Pronouncements Not Yet Adopted
In November 2018, the Financial Accounting Standards Board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August 2018, the FASB issued guidance amend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may change the way we assess the collectability of our receivables and recoverability of other financial instruments. We are currently evaluating the impact, if any, that the adoption of this guidance will have on our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
Recently Adopted Accounting Pronouncements
In October 2018, the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 is designated in LIBOR. The guidance was effective for reporting periods beginning after December 15, 2018. We adopted this guidance as of January 1, 2019 on a prospective basis. The adoption of this guidance did not have a material impact on our consolidated financial stat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as effective for the quarter that began after the effective date. The adoption of this guidance resulted in the inclusion of the statement of changes stockholder’s equity in our interim financial statement filing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are measured at their grant date fair value. Upon transition, the existing nonemployee awards are measured at fair value as of the adoption date. The guidance was effective for reporting periods beginning after December 15, 2018, including interim periods within that fiscal year. We adopted this guidance as of January 1, 2019. The adoption of this guidance did not have a material impact on our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was effective for reporting periods beginning after December 15, 2018 and early adoption was permitted. We adopted this guidance on a modified retrospective basis effective January 1, 2019, using the following allowable practical expedients:
·
We did not reassess if any expired or existing contracts are or contain leases;
·
We did not reassess the classification of any expired or existing leases.
Additionally, we made ongoing accounting policy elections whereby we (i) do not recognize right-of-use assets or lease liabilities for short-term leases (those with original terms of 12‑months or less) and (ii) combine lease and non-lease elements of our operating leases.
Upon adoption of the new guidance on January 1, 2019, we recognized a right-of-use asset of approximately $0.5 million, which was reduced by approximately $10 thousand of net prepaid rents at the date of adoption, along with a lease liability of approximately $0.5 million. We also recognized total deferred tax assets of approximately $0.1 million and deferred tax liabilities of approximately $0.1 million related to book-tax basis differences. The net effect of the adoption resulted in a cumulative effect adjustment to retained earnings on January 1, 2019 of approximately $2 thousand.</t>
  </si>
  <si>
    <t>REVENUE RECOGNITION AND RELATED ALLOWANCES</t>
  </si>
  <si>
    <t>2. REVENUE RECOGNITION AND RELATED ALLOWANCES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according to contract type:
Three Months Ended
Nine Months Ended
Products and Services
September 30,
September 30,
September 30,
September 30,
(in thousands)
2019
2018
2019
2018
Sales of generic pharmaceutical products
$
31,753
$
30,287
$
99,452
$
83,716
Sales of branded pharmaceutical products
16,605
14,589
48,300
41,714
Sales of contract manufactured products
2,376
2,826
8,499
5,450
Royalties from licensing agreements
268
2,409
594
12,560
Product development services
75
288
806
288
Other (1)
260
304
930
726
Total net revenues
$
51,337
$
50,703
$
158,581
$
144,454
(1) Primarily includes laboratory services and royalties on sales of contract manufactured products.
The following table depicts revenue recognized during the following periods:
Three Months Ended
Nine Months Ended
Timing of Revenue Recognition
September 30,
September 30,
September 30,
September 30,
(in thousands)
2019
2018
2019
2018
Performance obligations transferred at a point in time
$
51,262
$
50,415
$
157,775
$
144,166
Performance obligations transferred over time
75
288
806
288
Total
$
51,337
$
50,703
$
158,581
$
144,454
In the three and nine months ended September 30, 2019 and 2018, we did not incur, and therefore did not defer, any material incremental costs to obtain contracts. We recognized a decrease of $6.5 million to net revenue from performance obligations satisfied in prior periods during the nine months ended September 30, 2019, consisting primarily of revised estimates for variable consideration, including chargebacks, rebates, returns, and other allowances, related to prior period sales, partially offset by royalties from licensing agreements. We recognized $6.4 million of net revenue from performance obligations satisfied in prior periods during the nine months ended September 30, 2018, consisting primarily of royalties from licensing agreements and revised estimates for variable consideration, including chargebacks, rebates, returns, and other allowances, related to prior period sales. In August 2018, we acquired WellSpring Pharma Services Inc. (“WellSpring”) (see Note 3), a contract manufacturing company that also provides technical transfer services to customers, for which services are transferred over time. As a result, we had $0.1 million of contract assets related to revenue recognized based on a percentage of completion but not yet billed at both September 30, 2019 and December 31, 2018 and $0.5 million and $0.7 million of deferred revenue at September 30, 2019 and December 31, 2018, respectively. For the nine months ended September 30, 2019, we recognized $56 thousand of revenue that was included in deferred revenue as of December 31,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Sales of our pharmaceutical products are subject to variable consideration due to chargebacks, government rebates, returns, administrative and other rebates, and cash discounts. Estimates for these elements of variable consideration require significant judgment. A comprehensive discussion of variable consideration is included in Item 8. Consolidated Financial Statements, Note 1, Description of Business and Summary of Significant Accounting Policies , in our Annual Report on Form 10‑K for the year ended December 31, 2018.
The following table summarizes activity in the consolidated balance sheets for accruals and allowances for the nine months ended September 30, 2019 and 2018, respectively:
Accruals for Chargebacks, Rebates, Returns, and Other Allowances
Administrative
Prompt
Government
Fees and Other
Payment
(in thousands)
Chargebacks
Rebates
Returns
Rebates
Discounts
Balance at December 31, 2017
$
28,230
$
7,930
$
8,274
$
5,226
$
1,834
Accruals/Adjustments
170,533
8,097
10,942
23,148
6,744
Credits Taken Against Reserve
(156,750)
(7,013)
(8,376)
(21,418)
(6,373)
Balance at September 30, 2018
$
42,013
$
9,014
$
10,840
$
6,956
$
2,205
Balance at December 31, 2018
$
39,007
$
8,974
$
12,552
$
7,353
$
2,009
Accruals/Adjustments
187,843
12,723
13,392
27,476
7,962
Credits Taken Against Reserve
(188,504)
(12,513)
(9,999)
(26,927)
(7,714)
Balance at September 30, 2019
$
38,346
$
9,184
$
15,945
$
7,902
$
2,257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September 30, 2019, the value of our unsatisfied performance obligations (or backlog) was $6.2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We receive royalties from a license for patent rights initially owned by Cell Genesys, Inc., which merged with BioSante in 2009. The royalties are the results of sales and milestones related to the Yescarta® product. We recognize revenue for sales-based royalties when the underlying sales occur. We estimate variable consideration related to milestones, which requires significant judgment.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September 30, 2019, the value of our unsatisfied performance obligations for product development services contracts was $4.3 million. We expect to satisfy these performance obligations in the next 6 to 15 months.
Credit Concentration
Our customers are primarily wholesale distributors, chain drug stores, group purchasing organizations, and pharmaceutical companies.
During the three months ended September 30, 2019, three customers represented 34%, 24%, and 23% of net revenues, respectively. During the nine months ended September 30, 2019, the same three customers represented 33%, 24%, and 24% of net revenues, respectively. As of September 30, 2019, accounts receivable from these customers totaled 84% of accounts receivable, net. During the three months ended September 30, 2018, three customers represented 35%, 23%, and 20% of net revenues, respectively. During the nine months ended September 30, 2018, the same three customers represented 34%, 23%, and 20% of net revenues respectively.</t>
  </si>
  <si>
    <t>BUSINESS COMBINATION</t>
  </si>
  <si>
    <t>3. BUSINESS COMBINATION
Summary
On August 6, 2018, our subsidiary, ANI Pharmaceuticals Canada Inc.,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Pharmaceuticals Canada Inc. (“ANI Canada”).
We acquired WellSpring to provide an additional technical transfer site in order to accelerate the re-commercialization of the previously-approved Abbreviated New Drug Applications (“ANDAs”) in our pipeline, to expand our contract manufacturing revenue base, and to increase our manufacturing capabilities to three manufacturing facilities.
Transaction Costs
In conjunction with the acquisition, we incurred approximately $1.1 million in transaction costs, all of which were expensed in 2018.
Purchase Consideration and Net Assets Acquired
The business combination was accounted for using the acquisition method of accounting, with ANI as the accounting acquirer of WellSpring. The acquisition method requires that acquired assets and assumed liabilities be recorded at their fair values as of the acquisition date.
The following presents the final allocation of the purchase price to the assets acquired and liabilities assumed on August 6, 2018:
(in thousands)
Total Purchase Consideration
$
16,687
Cash and cash equivalents
220
Accounts receivable
1,311
Inventories
2,197
Prepaid expenses and other current assets
361
Property and equipment
13,935
Deferred tax assets, net
—
Goodwill
1,742
Total assets acquired
19,766
Accounts payable and other current liabilities
2,413
Deferred revenue
666
Total liabilities assumed
3,079
Net assets acquired
$
16,687
The net assets were recorded at their estimated fair value. In valuing acquired assets and liabilities, fair value estimates were based primarily on future expected cash flows, market rate assumptions for contractual obligations, and appropriate discount rates.
Goodwill is considered an indefinite-lived asset and relates primarily to intangible assets that do not qualify for separate recognition, such as the assembled workforce and synergies between the entities. Goodwill established as a result of the acquisition is not tax deductible in any taxing jurisdiction. There was no value ascribed to any separately identifiable intangible assets.
Legacy WellSpring operations generated $1.3 million and $5.5 million of revenue and recorded a net loss of $2.4 million and $3.8 million for the three and nine months ended September 30, 2019, respectively.
Pro Forma Condensed Combined Financial Information (unaudited)
The following unaudited pro forma condensed combined financial information summarizes the results of operations for the periods indicated as if the WellSpring acquisition had been completed as of January 1, 2017.
Three Months Ended
Nine Months Ended
September 30,
September 30,
(in thousands)
2018
2018
Net revenues
$
51,384
$
151,091
Net income
$
4,456
$
7,812</t>
  </si>
  <si>
    <t>INDEBTEDNESS</t>
  </si>
  <si>
    <t>4. INDEBTEDNESS
Credit Facility
On December 27, 2018, we refinanced our $125.0 million five-year senior secured credit facility (the “Credit Agreement”) with Citizens Bank, N.A. by entering into an amended and restated Senior Secured Credit Facility (the “Credit Facility”) for up to $265.2 million. The Credit Facility will mature in December 2023. The principal new feature of the Credit Facility is a $118.0 million Delayed Draw Term Loan (the “DDTL”), which can only be drawn on in order to pay down the Company’s remaining 3.0% Convertible Senior Notes, which will mature in December 2019. The Credit Facility (and specifically the DDTL) has a subjective acceleration clause in case of a material adverse event. As a result, the remaining 3% Convertible Senior Notes are classified as current in the accompanying unaudited interim condensed consolidated balance sheets. The Credit Facility also extended the maturity of the remaining $72.2 million secured term loan balance (the “Term Loan”) to December 2023. In addition, the Credit Facility increased the previous $50.0 million line of credit (the “Revolver”) to $75.0 million. Also on December 27, 2018, we entered into an interest rate swap arrangement to manage our exposure to changes in LIBOR-based interest rates underlying our refinanced Term Loan (Note 5). The Term Loan includes a repayment schedule, pursuant to which $4.5 million of the loan will be paid in quarterly installments during the 12 months ended September 30, 2020. As a result, $4.5 million of the loan is recorded in current component of term loan, net of deferred financing in the accompanying unaudited interim condensed consolidated balance sheets. Amounts drawn on the Term Loan and, if drawn upon, the DDTL, bear an interest rate equal to, at our option, either a LIBOR rate plus 1.50% to 2.75% per annum, depending on our total leverage ratio or an alternative base rate plus an applicable base rate margin, which varies within a range of 0.50% to 1.75%, depending on our total leverage ratio. We incur a commitment fee on the Revolver at a rate per annum that varies within a range of 0.25% to 0.50%, depending on our leverage ratio. We also incur a delayed draw ticking fee on the DDTL at a rate per annum that varies within a range of 0.25% to 0.50%.
The Credit Facility is secured by a lien on substantially all of ANI Pharmaceuticals, Inc.’s and its principal domestic subsidiary’s assets and any future domestic subsidiary guarantors’ assets. The Credit Facility imposes financial covenants consisting of a maximum total leverage ratio, which initially shall be no greater than 3.75 to 1.00, and a minimum fixed charge coverage ratio, which shall be greater than or equal to 1.25 to 1.00. The primary non-financial covenants under the Credit Facility limit, subject to various exceptions, our ability to incur future indebtedness, to place liens on assets, to pay dividends or make other distributions on our capital stock, to repurchase our capital stock, to conduct acquisitions, to alter our capital structure, and to dispose of assets outside the normal course of business.
The carrying value of the current and non-current components of the Term Loan as of September 30, 2019 and December 31, 2018 are:
Current
September 30,
December 31,
(in thousands)
2019
2018
Current borrowing on secured term loan
$
4,512
$
3,609
Deferred financing costs
(358)
(353)
Current component of term loan, net of deferred financing costs
$
4,154
$
3,256
Non-current
September 30,
December 31,
(in thousands)
2019
2018
Non-current borrowing on secured term loan
$
65,871
$
68,578
Deferred financing costs
(998)
(1,282)
Term loan, net of deferred financing costs and current component
$
64,873
$
67,296
The refinancing of the Term Loan was accounted for as a modification of our previous term loan and consequently, the remaining balance of the deferred issuance costs related to the previous term loan are included with the lenders fees associated with the refinance of the Term Loan and amortized as interest expense over the life of the Term Loan using the effective interest method. Fees paid to third parties associated with the refinance of the Term Loan were recognized as other (expense)/income, net in the accompanying unaudited interim condensed consolidated statements of operations. The refinancing of the Revolver was accounted for as a modification of our previous revolving credit facility and consequently, the remaining balance of the deferred issuance costs related to the previous revolving credit facility are included with the lenders fees and fees to third parties associated with the refinance of the Revolver and amortized as interest expense on a straight-line basis over the life of the Revolver. All issuance costs allocated to the DDTL were deferred and will be amortized as interest expense on a straight-line basis over the five-year term of the DDTL.
As of September 30, 2019, we had a $70.4 million balance on the Term Loan. As of September 30, 2019, we had not drawn on the Revolver or DDTL. Of the $1.1 million of deferred debt issuance costs allocated to the Revolver, $0.8 million is included in other non-current assets in the accompanying unaudited interim condensed consolidated balance sheets and $0.3 million is included in prepaid expenses and other current assets in the accompanying unaudited interim condensed consolidated balance sheets. Of the $0.5 million of deferred debt issuance costs allocated to the DDTL, $0.4 million is included in other non-current assets in the accompanying unaudited interim condensed consolidated balance sheets and $0.1 million is included in prepaid expenses and other current assets in the accompanying unaudited interim condensed consolidated balance sheets. Of the $1.4 million of deferred debt issuance costs allocated to the Term Loan, $0.4 million is classified as a direct deduction to the current portion of the Term Loan and is included in current component of term loan, net of deferred financing costs in the accompanying unaudited interim condensed consolidated balance sheets and $1.0 million is classified as a direct deduction to the non-current portion of the Term Loan and is included in term loan, net of deferred financing costs and current component in the accompanying unaudited interim condensed consolidated balance sheets.
The contractual maturity of our Term Loan is as follows for the years ending December 31:
(in thousands)
2019 (remainder of the year)
$
1,805
2020
3,609
2021
5,414
2022
5,414
2023
54,141
Total
$
70,383
Convertible Senior Notes
In December 2014, we issued $143.8 million of our Convertible Senior Notes due 2019 (the “Notes”) in a registered public offering. After deducting the underwriting discounts and commissions and other expenses (including the net cost of the bond hedge and warrant, discussed below), the net proceeds from the offering were approximately $122.6 million. The Notes pay 3.0% interest semi-annually in arrears on June 1 and December 1 of each year, starting on June 1, 2015, and are due December 1, 2019. In December 2018, we entered into separate, privately negotiated agreements with certain holders of our Notes and repurchased $25.0 million of our outstanding Notes. We accounted for the repurchase as an extinguishment of the portion of the Notes and recognized a loss on extinguishment of $0.5 million, which was recorded in other (expense)/income, net in the accompanying unaudited interim condensed consolidated statements of operations. At the same time, we unwound a corresponding portion of the bond hedge and warrant, which are described in further detail below. As a result of unwinding this portion of the bond hedge and warrant, we received a net amount of $0.4 million. The repurchase of the Notes and the unwinding of the bond hedge and warrant resulted in a $1.7 million net reduction to additional paid-in capital (“APIC”) in the accompanying unaudited interim condensed consolidated balance sheets. The remaining Notes are convertible into 1,709,002 shares of common stock, based on an initial conversion price of $69.48 per share.
The Notes are convertible at the option of the holder (i) during any calendar quarter beginning after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Notes for each trading day of such period was less than 98% of the product of the last reported sale price of our common stock and the conversion rate on each such trading day; and (iii) on or after June 1, 2019 until the second scheduled trading day immediately preceding the maturity date.
Upon conversion by the holders, we have elected to settle such conversion in a combination of shares of our common stock and cash. As a result of our conversion election, we separately accounted for the value of the embedded conversion option as a debt discount (with an offset to APIC) of $33.6 million. The value of the embedded conversion option was determined based on the estimated fair value of the debt without the conversion feature, which was determined using market comparables to estimate the fair value of similar non-convertible debt (Note 13); the debt discount is being amortized as additional non-cash interest expense using the effective interest method over the term of the Notes.
Offering costs of $5.5 million were allocated to the debt and equity components in proportion to the allocation of proceeds to the components, as deferred financing costs and equity issuance costs, respectively. The deferred financing costs of $4.2 million are being amortized as additional non-cash interest expense using the straight-line method over the term of the debt, since this method was not significantly different from the effective interest method. We have classified the deferred financing costs as a direct deduction to the net carrying value of our Notes. The $1.3 million portion allocated to equity issuance costs was charged to APIC.
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96.21 per share and reduce the potential common stock dilution that may arise from the conversion of the Notes. The exercise price of the bond hedge is $69.48 per share and the exercise price of the warrant is $96.21 per share of our common stock. Because the bond hedge and warrant are both indexed to our common stock and otherwise would be classified as equity, we recorded both elements as equity, resulting in a net reduction to APIC of $15.6 million. After the repurchase of $25.0 million of our outstanding Notes and the unwinding of the corresponding portion of the bond hedge and warrant, our remaining bond hedge had an underlying 1,709,002 common shares as of September 30, 2019 and the remaining warrant had an underlying 1,709,002 common shares as of September 30, 2019.
The carrying value of the Notes is as follows as of:
September 30,
December 31,
(in thousands)
2019
2018
Principal amount
$
118,750
$
118,750
Unamortized debt discount
(1,048)
(5,648)
Deferred financing costs
(116)
(639)
Net carrying value
$
117,586
$
112,463
We had accrued interest of $1.2 million and $0.3 million related to the Notes recorded in accrued expenses, other in our consolidated balance sheets at September 30, 2019 and December 31, 2018, respectively.
The following table sets forth the components of total interest expense related to the Notes and Term Loan recognized in the accompanying unaudited interim condensed consolidated statements of operations for the three and nine months ended September 30, 2019 and 2018:
Three Months Ended
Nine Months Ended
September 30,
September 30,
September 30,
September 30,
(in thousands)
2019
2018
2019
2018
Contractual coupon
$
1,628
$
1,835
$
4,903
$
5,393
Amortization of debt discount
1,553
1,783
4,600
5,280
Amortization of finance fees
358
370
1,078
1,111
Capitalized interest
(41)
(174)
(152)
(552)
$
3,498
$
3,814
$
10,429
$
11,232</t>
  </si>
  <si>
    <t>DERIVATIVE FINANCIAL INSTRUMENT AND HEDGING ACTIVITY</t>
  </si>
  <si>
    <t>5. DERIVATIVE FINANCIAL INSTRUMENT AND HEDGING ACTIVITY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 net of tax in our consolidated balance sheets and will be reclassified to earnings when the hedged item affects earnings.
In April 2018, we entered into an interest rate swap arrangement, which was considered a derivative financial instrument, with Citizens Bank, N.A. to manage our exposure to changes in LIBOR-based interest rates underlying our previous term loan. The interest rate swap hedged the variable cash flows associated with the borrowings under our previous term loan, effectively providing a fixed rate of interest throughout the life of the previous term loan.
In December 2018, we refinanced our previous Credit Agreement and, as part of that refinancing, extended the maturity of our $72.2 million secured term loan balance to December 2023. At the same time, we terminated the original interest rate swap and entered into a new interest rate swap arrangement, which is also considered a derivative financial instrument, with Citizens Bank, N.A. to manage our exposure to changes in LIBOR-based interest rates underlying our Term Loan. We accounted for the close-out of the original interest rate swap as a termination of the interest rate swap and wrote the interest rate swap liability and accumulated other comprehensive loss balance off as of the date of termination. As there were no excluded components, there was no net impact to the consolidated statement of operations. The interest rate swap hedges the variable cash flows associated with the borrowings under our Term Loan (Note 4), effectively providing a fixed rate of interest throughout the life of our Term Loan.
The interest rate swap arrangement with Citizens Bank, N.A became effective on December 27, 2018, with a maturity date of December 27, 2023. The notional amount of the swap agreement at inception was $72.2 million and will decrease in line with our Term Loan. As of September 30, 2019, the notional amount of the interest rate swap was $70.4 million. The interest rate swap has a weighted average fixed rate of 2.60% and has been designated as an effective cash flow hedge and therefore qualifies for hedge accounting. As of September 30, 2019, the fair value of the interest rate swap liability was valued at $3.0 million and was recorded in other non-current liabilities in the accompanying unaudited interim condensed consolidated balance sheets. As of September 30, 2019, $2.4 million, the fair value of the interest rate swap net of tax, was recorded in accumulated other comprehensive loss, net of tax in the accompanying unaudited interim condensed consolidated balance sheets. During the three and nine months ended September 30, 2019, changes in the fair value of the interest rate swap of $0.3 million and $2.0 million, net of tax, were recorded in accumulated other comprehensive loss, net of tax in our unaudited interim condensed consolidated statements of comprehensive income, respectively. Differences between the hedged LIBOR rate and the fixed rate are recorded as interest expense in the same period that the related interest is recorded for the Term Loan based on the LIBOR rate. During the three and nine months ended September 30, 2019, $63 thousand and $0.1 million of interest expense was recognized in relation to the interest rate swap, respectively.
In February 2019, we entered into an interest rate swap with Citizens Bank, N.A. to manage our exposure to changes in LIBOR-based interest rates underlying our DDTL. The notional amount of the interest rate swap is $118.0 million and will have a cash and interest impact beginning in December 2019. The interest rate swap provides an effective fixed rate of 2.47% and has been designated as an effective cash flow hedge and therefore qualifies for hedge accounting. As of September 30, 2019, the fair value of the interest rate swap liability was valued at $4.7 million and was recorded in other non-current liabilities in the accompanying unaudited interim condensed consolidated balance sheets. As of September 30, 2019, $3.7 million, the fair value of the interest rate swap net of tax, was recorded in accumulated other comprehensive loss, net of tax in the accompanying unaudited interim condensed consolidated balance sheets. During the three and nine months ended September 30, 2019, changes in the fair value of the interest rate swap of $0.7 million and $3.7 million, net of tax, were recorded in accumulated other comprehensive loss, net of tax in our unaudited interim condensed consolidated statements of comprehensive income, respectively. Differences between the hedged LIBOR rate and the fixed rate will be recorded as interest expense in the same period that the related interest is recorded for the DDTL based on the LIBOR rate. During the three and nine months ended September 30, 2019, we did not record interest expense in relation to the February 2019 interest rate swap.</t>
  </si>
  <si>
    <t>EARNINGS PER SHARE</t>
  </si>
  <si>
    <t>6.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stock purchase warrants, and any conversion gain on our Notes (Note 4),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settle the principal portion of the Notes (Note 4)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Note 4) are considered to be dilutive when they are in-the-money relative to our average stock price during the period; the bond hedge purchased in conjunction with the issuance of the Notes is always considered to be anti-dilutive.
Earnings per share for the three and nine months ended September 30, 2019 and 2018 are calculated for basic and diluted earnings per share as follows:
Basic
Diluted
Basic
Diluted
Three Months Ended
Three Months Ended
Nine Months Ended
Nine Months Ended
September 30,
September 30,
September 30,
September 30,
(in thousands, except per share amounts)
2019
2018
2019
2018
2019
2018
2019
2018
Net income
$
3,895
$
5,037
$
3,895
$
5,037
$
10,929
$
10,064
$
10,929
$
10,064
Net income allocated to restricted stock
(56)
(51)
(56)
(51)
(169)
(101)
(169)
(101)
Net income allocated to common shares
$
3,832
$
4,986
$
3,832
$
4,986
$
10,753
$
9,963
$
10,753
$
9,963
Basic Weighted-Average Shares Outstanding
11,879
11,706
11,879
11,706
11,826
11,659
11,826
11,659
Dilutive effect of stock options and ESPP
128
98
106
108
Dilutive effect of Notes
78
—
128
—
Diluted Weighted-Average Shares Outstanding
12,085
11,804
12,060
11,767
Earnings Per Share
$
0.32
$
0.43
$
0.32
$
0.42
$
0.91
$
0.85
$
0.89
$
0.85
The number of anti-dilutive shares, which have been excluded from the computation of diluted earnings per share was 2.2 million and 4.8 million for the three months ended September 30, 2019 and 2018 and was 2.9 million and 4.7 million for the nine months ended September 30, 2019 and 2018, respectively.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when applicable, and out-of-the-money warrants exercisable for common stock.</t>
  </si>
  <si>
    <t>INVENTORIES</t>
  </si>
  <si>
    <t>7. INVENTORIES
Inventories consist of the following as of:
September 30,
December 31,
(in thousands)
2019
2018
Raw materials
$
33,058
$
27,671
Packaging materials
2,958
2,563
Work-in-progress
741
1,210
Finished goods
11,379
10,620
48,136
42,064
Reserve for excess/obsolete inventories
(1,962)
(1,561)
Inventories, net
$
46,174
$
40,503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September 30, 2019, we purchased approximately 10% of our inventory from one supplier. As of September 30, 2019, our amount payable to this supplier was immaterial. During the three months ended September 30, 2018, we purchased approximately 36% of our inventory from one supplier. During the nine months ended September 30, 2019, we purchased approximately 13% of our inventory from one supplier. As of September 30, 2019, our amount payable to this supplier was immaterial. During the nine months ended September 30, 2018, we purchased approximately 25% of our inventory from two suppliers.</t>
  </si>
  <si>
    <t>PROPERTY, PLANT, AND EQUIPMENT</t>
  </si>
  <si>
    <t>8. PROPERTY, PLANT, AND EQUIPMENT
Property and equipment consist of the following as of:
September 30,
December 31,
(in thousands)
2019
2018
Land
$
4,566
$
4,558
Buildings
10,161
10,079
Machinery, furniture, and equipment
33,156
26,814
Construction in progress
3,491
5,040
51,374
46,491
Less: accumulated depreciation
(11,620)
(8,401)
Property and equipment, net
$
39,754
$
38,090
Depreciation expense was $1.1 million and $0.6 million for the three months ended September 30, 2019 and 2018, respectively. Depreciation expense was $3.2 million and $1.3 million for the nine months ended September 30, 2019 and 2018, respectively. During the three months ended September 30, 2019 and 2018, there was $41 thousand and $0.2 million of interest capitalized into construction in progress, respectively. During the nine months ended September 30, 2019 and 2018, there was $0.2 million and $0.6 million of interest capitalized into construction in progress, respectively. Construction in progress consists of multiple projects, primarily related to new equipment to expand our manufacturing capability as our product lines continue to grow.</t>
  </si>
  <si>
    <t>GOODWILL AND INTANGIBLE ASSETS</t>
  </si>
  <si>
    <t>9. GOODWILL AND INTANGIBLE ASSETS
Goodwill
As a result of our 2013 merger with BioSante Pharmaceuticals, Inc. (“BioSante”), we recorded goodwill of $1.8 million. As a result of our acquisition of WellSpring, we recorded additional goodwill of $1.7 million in 2018. We assess the recoverability of the carrying value of goodwill as of October 31 st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during the nine months ended September 30, 2019. No impairment losses were recognized during the three and nine months ended September 30, 2019 or 2018.
Definite-lived Intangible Assets
Acquisition of Abbreviated New Drug Applications
In March 2019, we entered into an agreement with Teva Pharmaceutical Industries Ltd. to purchase a basket of ANDAs for 35 previously-marketed generic drug products for $2.5 million in cash. The transaction closed in March 2019 and we made the $2.5 million payment using cash on hand. We also capitalized $10 thousand of costs directly related to the transaction. We accounted for this transaction as an asset purchase. The $2.5 million of ANDAs are being amortized in full over their estimated useful lives of 10 years. Please see Note 13 for further details regarding the transaction.
In January 2019, we entered into an amendment to three asset purchase agreements (the “Asset Purchase Agreement Amendment”) with Teva Pharmaceuticals USA, Inc. (“Teva”).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using cash on hand. Upon the payment of $16.0 million, the purchase price of each basket of ANDAs was increased as if the payment had been made on the initial acquisition date. As a result, we recognized cumulative amortization expense of $6.8 million upon recording the transaction. Please see Note 13 for further details regarding the transaction.
In April 2018, we entered into an agreement with Impax Laboratories, Inc. (now Amneal Pharmaceuticals, Inc., or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up front. The transaction closed in May 2018 and we made the $2.3 million payment using cash on hand. We also capitalized $0.1 million of costs directly related to the transaction. We accounted for this transaction as an asset purchase. The $1.0 million acquired ANDA intangible assets are being amortized in full over their estimated useful lives of 10 years. Please see Note 13 for further details regarding the transaction.
In April 2018, we entered into an agreement with IDT Australia, Limited to purchase the ANDAs for 23 previously-marketed generic drug products and API for four of the acquired products for $2.7 million in cash and a royalty on net profits from sales of one of the products. The transaction closed in April 2018 and we made the $2.7 million payment using cash on hand. We also capitalized $18 thousand of costs directly related to the transaction. We accounted for this transaction as an asset purchase. The $2.5 million acquired ANDA intangible assets are being amortized in full over their estimated useful lives of 10 years. Please see Note 13 for further details regarding the transaction.
Marketing and Distribution Rights
In March 2018, we entered into an agreement with Appco Pharma, LLC (“Appco”), in which a potential generic product, Ranitidine, was to be developed and marketed. Per the agreement, we paid Appco a series of licensing fees in conjunction with certain development milestones. Ranitidine was launched in the third quarter of 2019, resulting in the final milestone payment of $80 thousand. The $80 thousand milestone payment was capitalized as an intangible asset and will be amortized in full over its estimated useful life of eight years. Please see Note 13 for further details regarding the transaction. In September 2019, the Food and Drug Administration (“FDA”) issued a public statement that some ranitidine medicines contain a nitrosamine impurity called N-nitrosdimethylamine (“NDMA”) at low levels. NDMA is classified as a probable human carcinogen (a substance that could cause cancer) based on results from laboratory tests and the cause of the presence of this impurity in the ranitidine products is not yet fully understood at this time. While the ranitidine produced for us has not been specifically recalled, we have voluntarily suspended sale of this product as we follow the investigation. The FDA does not have scientific evidence to recommend whether individuals should continue or stop taking ranitidine medicines at this time. The agency is conducting further tests to determine the risk to consumers. We will continue to evaluate the facts and circumstances around our Ranitidine product to determine if the carrying value of the intangible asset has been impacted .
The components of net definite-lived intangible assets are as follows:
September 30, 2019
December 31, 2018
Gross Carrying
Accumulated
Gross Carrying
Accumulated
Weighted Average
(in thousands)
Amount
Amortization
Amount
Amortization
Amortization Period
Acquired ANDA intangible assets
$
64,704
$
(28,553)
$
46,194
$
(17,093)
10.0 years
NDAs and product rights
230,974
(81,070)
230,974
(62,222)
10.0 years
Marketing and distribution rights
10,503
(8,498)
10,423
(7,051)
4.7 years
Non-compete agreement
624
(312)
624
(245)
7.0 years
$
306,805
$
(118,433)
$
288,215
$
(86,611)
Definite-lived intangible assets are stated at cost, net of amortization, generally using the straight-line method over the expected useful lives of the intangible assets. In the case of certain NDA and product rights assets, we use an accelerated amortization method to better match the anticipated economic benefits expected to be provided. Amortization expense was $8.4 million and $7.9 million for the three months ended September 30, 2019 and 2018, respectively. Amortization expense was $31.8 million and $23.7 million for the nine months ended September 30, 2019 and 2018, respectively.
We test for impairment of definite-lived intangible assets when events or circumstances indicate that the carrying value of the assets may not be recoverable. No such triggering events were identified during the three and nine months ended September 30, 2019 and 2018 and therefore no impairment loss was recognized in the three and nine months ended September 30, 2019 and 2018.
Expected future amortization expense is as follows:
2019 (remainder of the year)
$
8,405
2020
33,135
2021
31,694
2022
28,289
2023
27,541
2024 and thereafter
59,308
Total
$
188,372</t>
  </si>
  <si>
    <t>STOCK-BASED COMPENSATION</t>
  </si>
  <si>
    <t>10. STOCK-BASED COMPENSATION
Employee Stock Purchase Plan
In July 2016, we commenced administration of the ANI Pharmaceuticals, Inc. 2016 Employee Stock Purchase Plan. As of September 30, 2019, we have 0.2 million shares of common stock available under the ESPP. Under the ESPP, participants can purchase shares of our stock at a 15% discount.
The following table summarizes ESPP expense incurred under the 2016 Employee Stock Purchase Plan and included in our accompanying unaudited interim condensed consolidated statements of operations:
Three Months Ended September 30,
Nine Months Ended September 30,
(in thousands)
2019
2018
2019
2018
Cost of sales
$
4
$
2
$
10
$
6
Research and development
7
5
16
8
Selling, general, and administrative
19
15
64
43
$
30
$
22
$
90
$
57
Stock Incentive Plan
All equity-based service awards are granted under the ANI Pharmaceuticals, Inc. Amended and Restated 2008 Stock Incentive Plan (the “2008 Plan”). As of September 30, 2019, 0.3 million shares of our common stock remained available for issuance under the 2008 Plan.
The following table summarizes stock-based compensation expense incurred under the 2008 Plan and included in our accompanying unaudited interim condensed consolidated statements of operations:
Three Months Ended September 30,
Nine Months Ended September 30,
(in thousands)
2019
2018
2019
2018
Cost of sales
$
26
$
24
$
75
$
66
Research and development
213
184
545
564
Selling, general, and adminstrative
2,201
1,564
6,063
4,266
$
2,440
$
1,772
$
6,683
$
4,896
A summary of stock option and restricted stock activity under the 2008 Plan during the nine months ended September 30, 2019 and 2018 is presented below:
(in thousands)
Options
RSAs
Outstanding December 31, 2017
767
86
Granted
156
65
Options Exercised/RSAs Vested
(140)
(33)
(1)
Forfeited
(22)
—
Outstanding September 30, 2018
761
118
Outstanding December 31, 2018
759
117
Granted
160
122
Options Exercised/RSAs Vested
(117)
(42)
(2)
Forfeited
(24)
(3)
Expired
(1)
—
Outstanding September 30, 2019
777
194
(1)
Includes 11 thousand shares purchased from employees to cover employee income taxes related to income earned upon vesting of restricted stock. The shares purchased are held in treasury and the $659 thousand total purchase price for the shares is included in Treasury stock in our accompanying unaudited interim condensed consolidated balance sheets.
(2)
Includes 15 thousand shares purchased from employees to cover employee income taxes related to income earned upon vesting of restricted stock. The shares purchased are held in treasury and the $1.0 million total purchase price for the shares is included in Treasury stock in our accompanying unaudited interim condensed consolidated balance sheets.</t>
  </si>
  <si>
    <t>INCOME TAXES</t>
  </si>
  <si>
    <t>11.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During the three months ended June 30, 2019, we adopted an intercompany transfer pricing policy that uses the “comparable profits method” for pricing intercompany services between ANI Pharmaceuticals, Inc. and ANI Canada. For U.S. and Canadian tax purposes, the policy was adopted in conjunction with the acquisition date of August 6, 2018. The impact on the prior periods was not material.
The measurement of a deferred tax asset is reduced, if necessary, by a valuation allowance if it is more likely than not that some portion or all of the deferred tax asset will not be realized. We have provided a valuation allowance against certain of our state net operating loss (“NOL”) carryforwards that are not expected to be used during the carryforward periods. As of December 31, 2018, we had provided a valuation allowance against ANI Canada’s net deferred tax assets of $1.9 million. As a result of the newly adopted transfer pricing policy, our assessment of the amount of ANI Canada’s deferred tax assets that are more likely than not to be realized changed. As a result, during the three months ended June 30, 2019, we released a net valuation allowance of $1.9 million related to ANI Canada.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19 and December 31, 2018. We are subject to taxation in various U.S. jurisdictions and all of our income tax returns remain subject to examination by tax authorities due to the availability of NOL carryforwards.
For interim periods, we recognize an income tax provision/(benefit) based on our estimated annual effective tax rate, calculated on a worldwide consolidated basis, expected for the entire year. If we project taxable losses in any specific taxing jurisdiction, those losses are excluded from the calculation of the worldwide estimated annual effective tax rate and a resulting tax benefit is not recognized.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te items occur. Global Intangible Low-Taxed Income (“GILTI”), as defined in the Tax Cuts and Jobs Act of 2017, generated from our Canadian operations is subject to U.S. taxes, with certain defined exemptions, thresholds and credits. For financial reporting purposes we have elected to treat GILTI inclusions as a period cost.
For the three months ended September 30, 2019, we recognized an income tax expense of $0.1 million. The income tax expense resulted from applying an estimated annual worldwide effective tax rate of 8.4% to pre-tax consolidated income of $3.9 million reported during the period, reduced by the net effects of certain discrete items occurring in 2019 which impact our income tax provision in the period in which they occur. Discrete items occurring during the three months ended September 30, 2019 include the impact of stock option exercises, disqualifying dispositions of incentive stock options, and return to provision adjustments.
The estimated consolidated effective tax rate for the three months ended September 30, 2018, calculated after excluding the taxable losses projected in our Canadian operations for which no tax benefit could be recognized, was 20.9% of pre-tax income reported in the period, calculated based on the estimated annual effective rate anticipated for the year ending December 31, 2018 plus the effects of certain discrete items occurring in the third quarter. Our effective tax rate was also impacted by the discrete impact of current period awards of stock-based compensation, stock option exercises, and disqualifying dispositions of incentive stock options, all of which impact the consolidated effective rate in the period in which they occur.
For the nine months ended September 30, 2019, we recognized an income tax benefit of $0.1 million. The income tax benefit resulted from applying an estimated annual worldwide effective tax rate of 16.6% to pre-tax consolidated income of $10.9 million reported during the period, reduced by the net effects of certain discrete items occurring in 2019 which impact our income tax provision in the period in which they occur. Discrete items occurring during the nine months ended September 30, 2019 include the impact of the release of ANI Canada’s net valuation allowance, retroactive application of our newly adopted transfer pricing policy to 2018, and the impact of current period awards of stock-based compensation, stock option exercises, disqualifying dispositions of incentive stock options, and return to provision adjustments.
The estimated consolidated effective tax rate for the nine months ended September 30, 2018, calculated after excluding the taxable losses projected in our Canadian operations for which no tax benefit could be recognized, was 20.8% of pre-tax income reported in the period, calculated based on the estimated annual effective rate anticipated for the year ending December 31, 2018 plus the effects of certain discrete items occurring in 2018. Our effective tax rate was also impacted by the discrete impact of current period awards of stock-based compensation, stock option exercises, and disqualifying dispositions of incentive stock options, all of which impact the consolidated effective rate in the period in which they occur.</t>
  </si>
  <si>
    <t>COMMITMENTS AND CONTINGENCIES</t>
  </si>
  <si>
    <t>12. COMMITMENTS AND CONTINGENCIES
Operating Leases
All our existing leases as of September 30, 2019 are classified as operating leases. As of September 30, 2019, we have eleven material operating leases for facilities and office equipment with remaining terms expiring from 2021 through 2024 and a weighted average remaining lease term of 2.6 years. Many of our existing leases have fair value renewal options, none of which are considered certain of being exercised or included in the minimum lease term. Discount rates used in the calculation of our lease liability ranged between 4.02% and 8.95%.
Rent expense for the nine months ended September 30, 2019 consisted of the following:
(in thousands)
Operating lease costs
$
138
Variable lease costs
44
Total lease costs
$
182
A maturity analysis of our operating leases follows:
(in thousands)
Future payments:
2019 (remainder of the year)
$
48
2020
195
2021
133
2022
97
2023
40
2024 and thereafter
3
Total
$
516
Discount
(33)
Lease liability
483
Current lease liability
(177)
Non-current lease liability
$
306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NDAs. During the three months ended September 30, 2019 and 2018, net revenues for these products totaled $4.7 million and $6.2 million, respectively. During the nine months ended September 30, 2019 and 2018, net revenues for these products totaled $15.5 million and $18.3 million, respectively.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September 30, 2019 and 2018 were $0.5 million and $0.6 million, respectively. Our contract manufacturing revenues for these unapproved products for the nine months ended September 30, 2019 and 2018 were $2.0 million and $1.6 million, respectively.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the three and nine months ended September 30, 2019 and 2018 were less than 1% of total revenues.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and seeks injunctive relief and damages. Discovery in this action closed on March 31, 2019. A trial date has not been scheduled. We continue to defend this action vigorously.
Other Commitments and Contingencies
All manufacturers of the drug Reglan and its generic equivalent metoclopramide, including ANI, have faced allegations from plaintiffs in various states claiming bodily injuries as a result of ingestion of metoclopramide or its brand name, Reglan, prior to the FDA’s February 2009 Black Box warning requirement (“legacy claims”). All these original legacy claims were settled or closed out, including a series of claims in California that were resolved by coordinated proceeding and settlement. At the end of March 2019, we were served with a lawsuit in the Superior Court of California, County of Riverside, adding us as a defendant in a complaint filed in July 2017 that is alleged not to have been part of the original settled legacy claims. This new claim as well as the impact of the prior settlements on this claim is currently being evaluated by the Company, its insurers, and its legal counsel.
At the present time, we are unable to assess the likely outcome of the case. Our insurance company had assumed the defense of the legacy claims and paid all losses in settlement of the California cases. We cannot provide assurances that the outcome of this new matter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Our ANDA for Erythromycin Ethylsuccinate (“EES”) was originally approved by the FDA on November 27 th , 1978. We purchased the EES ANDA from Teva on July 10, 2015. In August 2016,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our historic actions support the filing of a CBE-30 for the types of changes that we proposed for our EES ANDA. We received no formal written letter from the FDA within 30 days of the CBE-30 submission date, and as such, launched the product in accordance with FDA regulations on September 27, 2016.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reserved our legal right to an internal Agency appeal. We believe that our supplemental ANDA is valid, and as such continued to market the product. In addition, we filed a PAS which was approved by the FDA on November 2, 2018 with no FDA objection to our prior actions.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t>
  </si>
  <si>
    <t>FAIR VALUE DISCLOSURES</t>
  </si>
  <si>
    <t>13.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s of credit, and other current liabilities) approximate their carrying values because of their short-term nature. While our Notes are recorded on our accompanying unaudited interim condensed consolidated balance sheets at their net carrying value of $117.6 million as of September 30, 2019, the Notes are being traded on the bond market and their fair value is $125.9 million, based on their closing price on September 30, 2019, a Level 1 input.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September 30, 2019 and December 31, 2018. We also determined that the changes in such fair value were immaterial in the three and nine months ended September 30, 2019 and 2018.
In December 2018, we refinanced our previous Credit Agreement and, as part of that refinancing, extended the maturity of our $72.2 million secured term loan balance to December 2023. At the same time, we closed out the original interest rate swap and entered into a new interest rate swap arrangement (Note 5) to manage our exposure to the variable interest rate on our Term Loan (Note 4). The notional amount of our interest rate swap was set to match the balance of our Term Loan.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5, the fair value of the interest rate swap was a $3.0 million liability at September 30, 2019.
In February 2019, we entered into an interest rate swap arrangement (Note 5), with Citizens Bank, N.A. to manage our exposure to changes in LIBOR-based interest rates underlying our DDTL (Note 4). The fair value of our interest rate swap was estimated based on the present value of projected future cash flows using the LIBOR forward rate curve. The model used to value the interest rate swap included inputs of readily observable market data, a Level 2 input. As described in detail in Note 5, the fair value of the interest rate swap was a $4.7 million liability at September 30, 2019.
The following table presents our financial assets and liabilities accounted for at fair value on a recurring basis as of September 30, 2019 and December 31, 2018, by level within the fair value hierarchy:
(in thousands)
Fair Value at
Description
September 30, 2019
Level 1
Level 2
Level 3
Liabilities
Interest rate swap
$
7,757
$
—
$
7,757
$
—
CVRs
$
—
$
—
$
—
$
—
Fair Value at
Description
December 31, 2018
Level 1
Level 2
Level 3
Liabilities
Interest rate swap
$
496
$
—
$
496
$
—
CVRs
$
—
$
—
$
—
$
—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ROU assets, intangible assets, and goodwill, at fair value on a non-recurring basis. These assets are recognized at fair value when they are deemed to be other-than-temporarily impaired. No such fair value impairment was recognized in the three and nine months ended September 30, 2019 and 2018. Please see Note 3 for discussion of assets and liabilities acquired in the acquisition of WellSpring.
Acquired Non-Financial Assets Measured at Fair Value
In June 2019, we acquired from Coeptis Pharmaceuticals, Inc. seven development stage generic products, as well as API and reference-listed drug inventory related to certain of the products for a payment of $2.3 million. The entire payment, and $24 thousand of transaction costs directly related to the acquisition, was recorded as research and development expense because the potential generic products have significant remaining work required in order to commercialize the products and do not have an alternative future use. In addition, we could make up to $12.0 million in payments for certain development and commercial milestones. These milestones were determined to be contingent liabilities and will be accrued when they are both estimable and probable.
In March 2019, we entered into an agreement with Teva Pharmaceutical Industries Ltd. to purchase a basket of ANDAs for 35 previously-marketed generic drug products for $2.5 million in cash (Note 9). We made the $2.5 million cash payment using cash on hand and capitalized $10 thousand of costs directly related to the asset purchase. We accounted for this transaction as an asset purchase. The $2.5 million of ANDAs were recorded at their relative fair value, determined using Level 3 unobservable inputs. In order to determine the fair value of the product rights intangible assets, we used the present value of the estimated cash flows related to the product rights, using a discount rate of 15%. The ANDA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September 30, 2019 and therefore no impairment loss was recognized for the nine months ended September 30, 2019.
In January 2019, we entered into an amendment to asset purchase agreements with Teva related to three purchases of baskets of ANDAs.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in cash (Note 9). Upon payment of $16.0 million, the purchase price of each basket of ANDAs was increased to reflect the subsequent payment as if that payment had been made on the initial acquisition date. As a result, in addition to increasing the carrying value of the acquired ANDA intangible assets by $9.2 million, we recognized cumulative amortization expense of $6.8 million. The payment was allocated to the three ANDA baskets based on the relative fair value of the ANDA baskets, which were determined using Level 3 unobservable inputs. In order to determine the fair value of the acquired ANDA intangible assets, we used the present value of the estimated cash flows related to the ANDAs, using a discount rate of 12%. The additional carrying value will be amortized over the remaining useful lives of the three ANDA baskets and will be tested for impairment when events or circumstances indicate that the carrying value of the asset may not be recoverable. No such triggering events were identified during the period from the date of acquisition to September 30, 2019 and therefore no impairment loss was recognized for the nine months ended September 30, 2019.
In April 2018, we entered into an agreement with Impax Laboratories, Inc. (now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Note 9). At the same time, we entered into a supply agreement with Amneal under which we may elect to purchase the finished goods for one of the products for up to 17 months beginning October 1, 2019, under certain conditions. If we do elect to purchase the finished goods from Amneal for this period, we may be required to pay a milestone payment of up to $10.0 million upon launch, depending on the number of competitors selling the product at the time of launch. This milestone payment was determined to be contingent consideration and will be recognized when the contingency is resolved. The launch of one of the acquired products had the potential to trigger a milestone payment of $25.0 million to Teva, depending on the number of competitors selling the product at the time of launch. We recently launched this product and the payment was not triggered. As a result, no payment was owed, and this contingent liability has been resolved. However, depending on the number of competitors selling the product one year after the launch date, we could be required to pay a second milestone of $15.0 million to Teva. This milestone was determined to be a contingent liability and will be recognized when it is both estimable and probable. Because we do not believe this milestone is probable, we did not record a contingent liability for the milestone. We made the $2.3 million cash payment using cash on hand and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will be amortized in full over their 10‑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will be amortized in full over its 5‑year useful life and will be tested for impairment when events or circumstances indicate that the carrying value of the asset may not be recoverable. No such triggering events were identified during the period from the date of acquisition to September 30, 2019 and therefore no impairment loss was recognized for the nine months ended September 30, 2019. The $1.3 million of in-process research and development related to products with significant further work required in order to commercialize the products, and for which there is no alternative future use. The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Note 9). We made the $2.7 million cash payment using cash on hand and capitalized $18 thousand of costs directly related to the asset purchase. We accounted for this transaction as an asset purchase. The $2.5 million acquired ANDA intangible assets were recorded at their relative fair value, determined using Level 3 unobservable inputs. In order to determine the fair value of the product rights intangible assets, we used the present value of the estimated cash flows related to the product rights, using discount rates of 10% to 15%. The acquired ANDA intangible asse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September 30, 2019 and therefore no impairment loss was recognized for the nine months ended September 30, 2019. We also recorded $0.2 million of raw materials inventory, measured at fair value. The fair value of the raw materials inventory was determined based on the estimated replacement cost.
In March 2018, we entered into an agreement with Appco, in which a potential generic product, Ranitidine, was to be developed and marketed. Per the agreement, we paid Appco a series of licensing fees in conjunction with certain development milestones. Ranitidine was launched in the third quarter of 2019, resulting in the final milestone payment of $80 thousand. The $80 thousand milestone payment was capitalized as an intangible asset and will be amortized in full over its estimated useful life of eight years. In September 2019, the FDA issued a public statement that some ranitidine medicines contain a nitrosamine impurity referred to as NDMA at low levels. NDMA is classified as a probable human carcinogen (a substance that could cause cancer) based on results from laboratory tests and the cause of the presence of this impurity in the ranitidine products is not yet fully understood at this time. While the ranitidine produced for us has not been specifically recalled, we have voluntarily suspended sale of this product as we follow the investigation. The FDA does not have scientific evidence to recommend whether individuals should continue or stop taking ranitidine medicines at this time. The agency is conducting further tests to determine the risk to consumers. We will continue to evaluate the facts and circumstances around our Ranitidine product to determine if the carrying value of the intangible asset has been impacted .</t>
  </si>
  <si>
    <t>CORTROPHIN PRE-LAUNCH CHARGES</t>
  </si>
  <si>
    <t>14. CORTROPHIN PRE-LAUNCH CHARGES
In January 2016, we acquired the right, title and interest in the NDAs for Cortrophin Gel and Cortrophin-Zinc. Subsequently, we have assembled a Cortrophin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ree months ended September 30, 2019, all purchases of material, including pig pituitary glands and API, related to the re-commercialization efforts have been consumed in research and development activities and recognized as research and development expense in the period in which they were incurred. In the three months ended September 30, 2019, we began purchasing materials that are intended to be used commercially in anticipation of FDA approval of Cortrophin Gel and the resultant product launch. Under U.S. GAAP, we cannot capitalize these pre-launch purchases of materials as inventory prior to FDA approval, and accordingly, they are charged to expense in the period in which they are incurred. We expect these pre-launch purchases of material to increase significantly in the future as we build raw materials, API and finished goods for the expected launch of this product. During the three months ended September 30, 2019, we incurred related charges for the purchase of materials of $0.2 million. In the future, we also expect to incur other charges directly related to the Cortrophin pre-launch commercialization efforts, including, but not limited to, sales and marketing and consulting expenses, which will vary in frequency and impact on our results of operations.</t>
  </si>
  <si>
    <t>BUSINESS, PRESENTATION, AND RECENT ACCOUNTING PRONOUNCEMENTS (Policies)</t>
  </si>
  <si>
    <t>Basis of Presentation</t>
  </si>
  <si>
    <t>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and cash flows. The consolidated balance sheet at December 31, 2018,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8.</t>
  </si>
  <si>
    <t>Principles of consolidation</t>
  </si>
  <si>
    <t>Principles of Consolidation
The unaudited interim condensed consolidated financial statements include the accounts of ANI Pharmaceuticals, Inc. and its subsidiaries. All intercompany accounts and transactions are eliminated in consolidation.</t>
  </si>
  <si>
    <t>Foreign Currency</t>
  </si>
  <si>
    <t>Foreign Currency
The Company has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three and nine months ended September 30, 2019. Unless otherwise noted, all references to “$” or “dollar” refer to the U.S. dollar.</t>
  </si>
  <si>
    <t>Use of Estimates</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Leases</t>
  </si>
  <si>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other non-current liabilities in our consolidated balance sheets. As of September 30, 2019, we did not have any finance leases.</t>
  </si>
  <si>
    <t>Geographic Information</t>
  </si>
  <si>
    <t>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following table depicts the Company’s revenue by geographic operations during the following periods:
Three Months Ended
Nine Months Ended
(in thousands)
September 30,
September 30,
September 30,
September 30,
Location of Operations
2019
2018
2019
2018
United States
$
50,026
$
48,961
$
153,088
$
142,712
Canada
1,311
1,742
5,493
1,742
Total Revenue
$
51,337
$
50,703
$
158,581
$
144,454
The following table depicts the Company’s property and equipment, net according to geographic location as of:
September 30,
December 31,
(in thousands)
2019
2018
United States
$
26,147
$
24,437
Canada
$
13,607
13,653
Total property and equipment, net
$
39,754
$
38,090</t>
  </si>
  <si>
    <t>Recent Accounting Pronouncements</t>
  </si>
  <si>
    <t>Recent Accounting Pronouncements
Recent Accounting Pronouncements Not Yet Adopted
In November 2018, the Financial Accounting Standards Board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August 2018, the FASB issued guidance amend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may change the way we assess the collectability of our receivables and recoverability of other financial instruments. We are currently evaluating the impact, if any, that the adoption of this guidance will have on our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
Recently Adopted Accounting Pronouncements
In October 2018, the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 is designated in LIBOR. The guidance was effective for reporting periods beginning after December 15, 2018. We adopted this guidance as of January 1, 2019 on a prospective basis. The adoption of this guidance did not have a material impact on our consolidated financial stat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as effective for the quarter that began after the effective date. The adoption of this guidance resulted in the inclusion of the statement of changes stockholder’s equity in our interim financial statement filing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are measured at their grant date fair value. Upon transition, the existing nonemployee awards are measured at fair value as of the adoption date. The guidance was effective for reporting periods beginning after December 15, 2018, including interim periods within that fiscal year. We adopted this guidance as of January 1, 2019. The adoption of this guidance did not have a material impact on our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was effective for reporting periods beginning after December 15, 2018 and early adoption was permitted. We adopted this guidance on a modified retrospective basis effective January 1, 2019, using the following allowable practical expedients:
·
We did not reassess if any expired or existing contracts are or contain leases;
·
We did not reassess the classification of any expired or existing leases.
Additionally, we made ongoing accounting policy elections whereby we (i) do not recognize right-of-use assets or lease liabilities for short-term leases (those with original terms of 12‑months or less) and (ii) combine lease and non-lease elements of our operating leases.
Upon adoption of the new guidance on January 1, 2019, we recognized a right-of-use asset of approximately $0.5 million, which was reduced by approximately $10 thousand of net prepaid rents at the date of adoption, along with a lease liability of approximately $0.5 million. We also recognized total deferred tax assets of approximately $0.1 million and deferred tax liabilities of approximately $0.1 million related to book-tax basis differences. The net effect of the adoption resulted in a cumulative effect adjustment to retained earnings on January 1, 2019 of approximately $2 thousand.</t>
  </si>
  <si>
    <t>BUSINESS, PRESENTATION, AND RECENT ACCOUNTING PRONOUNCEMENTS (Tables)</t>
  </si>
  <si>
    <t>Schedule of revenue from company's revenue by geographic operations</t>
  </si>
  <si>
    <t>The following table depicts the Company’s revenue by geographic operations during the following periods:
Three Months Ended
Nine Months Ended
(in thousands)
September 30,
September 30,
September 30,
September 30,
Location of Operations
2019
2018
2019
2018
United States
$
50,026
$
48,961
$
153,088
$
142,712
Canada
1,311
1,742
5,493
1,742
Total Revenue
$
51,337
$
50,703
$
158,581
$
144,454</t>
  </si>
  <si>
    <t>Schedule of company's property and equipment, net according to geographic location</t>
  </si>
  <si>
    <t>The following table depicts the Company’s property and equipment, net according to geographic location as of:
September 30,
December 31,
(in thousands)
2019
2018
United States
$
26,147
$
24,437
Canada
$
13,607
13,653
Total property and equipment, net
$
39,754
$
38,090</t>
  </si>
  <si>
    <t>REVENUE RECOGNITION AND RELATED ALLOWANCES (Tables)</t>
  </si>
  <si>
    <t>Schedule of disaggregation of revenue and revenue recognized</t>
  </si>
  <si>
    <t>The following table depicts the disaggregation of revenue according to contract type:
Three Months Ended
Nine Months Ended
Products and Services
September 30,
September 30,
September 30,
September 30,
(in thousands)
2019
2018
2019
2018
Sales of generic pharmaceutical products
$
31,753
$
30,287
$
99,452
$
83,716
Sales of branded pharmaceutical products
16,605
14,589
48,300
41,714
Sales of contract manufactured products
2,376
2,826
8,499
5,450
Royalties from licensing agreements
268
2,409
594
12,560
Product development services
75
288
806
288
Other (1)
260
304
930
726
Total net revenues
$
51,337
$
50,703
$
158,581
$
144,454
(1) Primarily includes laboratory services and royalties on sales of contract manufactured products.
The following table depicts revenue recognized during the following periods:
Three Months Ended
Nine Months Ended
Timing of Revenue Recognition
September 30,
September 30,
September 30,
September 30,
(in thousands)
2019
2018
2019
2018
Performance obligations transferred at a point in time
$
51,262
$
50,415
$
157,775
$
144,166
Performance obligations transferred over time
75
288
806
288
Total
$
51,337
$
50,703
$
158,581
$
144,454</t>
  </si>
  <si>
    <t>Schedule of accruals and allowances</t>
  </si>
  <si>
    <t>The following table summarizes activity in the consolidated balance sheets for accruals and allowances for the nine months ended September 30, 2019 and 2018, respectively:
Accruals for Chargebacks, Rebates, Returns, and Other Allowances
Administrative
Prompt
Government
Fees and Other
Payment
(in thousands)
Chargebacks
Rebates
Returns
Rebates
Discounts
Balance at December 31, 2017
$
28,230
$
7,930
$
8,274
$
5,226
$
1,834
Accruals/Adjustments
170,533
8,097
10,942
23,148
6,744
Credits Taken Against Reserve
(156,750)
(7,013)
(8,376)
(21,418)
(6,373)
Balance at September 30, 2018
$
42,013
$
9,014
$
10,840
$
6,956
$
2,205
Balance at December 31, 2018
$
39,007
$
8,974
$
12,552
$
7,353
$
2,009
Accruals/Adjustments
187,843
12,723
13,392
27,476
7,962
Credits Taken Against Reserve
(188,504)
(12,513)
(9,999)
(26,927)
(7,714)
Balance at September 30, 2019
$
38,346
$
9,184
$
15,945
$
7,902
$
2,257</t>
  </si>
  <si>
    <t>BUSINESS COMBINATION (Tables)</t>
  </si>
  <si>
    <t>Schedule of preliminary allocation of the purchase price to the assets acquired and liabilities assumed</t>
  </si>
  <si>
    <t>The following presents the final allocation of the purchase price to the assets acquired and liabilities assumed on August 6, 2018:
(in thousands)
Total Purchase Consideration
$
16,687
Cash and cash equivalents
220
Accounts receivable
1,311
Inventories
2,197
Prepaid expenses and other current assets
361
Property and equipment
13,935
Deferred tax assets, net
—
Goodwill
1,742
Total assets acquired
19,766
Accounts payable and other current liabilities
2,413
Deferred revenue
666
Total liabilities assumed
3,079
Net assets acquired
$
16,687</t>
  </si>
  <si>
    <t>Schedule of unaudited proforma condensed financial information for the results of operations</t>
  </si>
  <si>
    <t>The following unaudited pro forma condensed combined financial information summarizes the results of operations for the periods indicated as if the WellSpring acquisition had been completed as of January 1, 2017.
Three Months Ended
Nine Months Ended
September 30,
September 30,
(in thousands)
2018
2018
Net revenues
$
51,384
$
151,091
Net income
$
4,456
$
7,812</t>
  </si>
  <si>
    <t>INDEBTEDNESS (Tables)</t>
  </si>
  <si>
    <t>Schedule of carrying value of the current and non-current components of the term loan</t>
  </si>
  <si>
    <t>The carrying value of the current and non-current components of the Term Loan as of September 30, 2019 and December 31, 2018 are:
Current
September 30,
December 31,
(in thousands)
2019
2018
Current borrowing on secured term loan
$
4,512
$
3,609
Deferred financing costs
(358)
(353)
Current component of term loan, net of deferred financing costs
$
4,154
$
3,256
Non-current
September 30,
December 31,
(in thousands)
2019
2018
Non-current borrowing on secured term loan
$
65,871
$
68,578
Deferred financing costs
(998)
(1,282)
Term loan, net of deferred financing costs and current component
$
64,873
$
67,296</t>
  </si>
  <si>
    <t>Schedule of contractual maturity of term loan</t>
  </si>
  <si>
    <t>The contractual maturity of our Term Loan is as follows for the years ending December 31:
(in thousands)
2019 (remainder of the year)
$
1,805
2020
3,609
2021
5,414
2022
5,414
2023
54,141
Total
$
70,383</t>
  </si>
  <si>
    <t>Summary of carrying value of the notes</t>
  </si>
  <si>
    <t>The carrying value of the Notes is as follows as of:
September 30,
December 31,
(in thousands)
2019
2018
Principal amount
$
118,750
$
118,750
Unamortized debt discount
(1,048)
(5,648)
Deferred financing costs
(116)
(639)
Net carrying value
$
117,586
$
112,463</t>
  </si>
  <si>
    <t>Schedule of components of total interest expense related to the notes and term loan</t>
  </si>
  <si>
    <t>The following table sets forth the components of total interest expense related to the Notes and Term Loan recognized in the accompanying unaudited interim condensed consolidated statements of operations for the three and nine months ended September 30, 2019 and 2018:
Three Months Ended
Nine Months Ended
September 30,
September 30,
September 30,
September 30,
(in thousands)
2019
2018
2019
2018
Contractual coupon
$
1,628
$
1,835
$
4,903
$
5,393
Amortization of debt discount
1,553
1,783
4,600
5,280
Amortization of finance fees
358
370
1,078
1,111
Capitalized interest
(41)
(174)
(152)
(552)
$
3,498
$
3,814
$
10,429
$
11,232</t>
  </si>
  <si>
    <t>EARNINGS PER SHARE (Tables)</t>
  </si>
  <si>
    <t>Schedule of Earnings per share, basic and diluted</t>
  </si>
  <si>
    <t>Earnings per share for the three and nine months ended September 30, 2019 and 2018 are calculated for basic and diluted earnings per share as follows:
Basic
Diluted
Basic
Diluted
Three Months Ended
Three Months Ended
Nine Months Ended
Nine Months Ended
September 30,
September 30,
September 30,
September 30,
(in thousands, except per share amounts)
2019
2018
2019
2018
2019
2018
2019
2018
Net income
$
3,895
$
5,037
$
3,895
$
5,037
$
10,929
$
10,064
$
10,929
$
10,064
Net income allocated to restricted stock
(56)
(51)
(56)
(51)
(169)
(101)
(169)
(101)
Net income allocated to common shares
$
3,832
$
4,986
$
3,832
$
4,986
$
10,753
$
9,963
$
10,753
$
9,963
Basic Weighted-Average Shares Outstanding
11,879
11,706
11,879
11,706
11,826
11,659
11,826
11,659
Dilutive effect of stock options and ESPP
128
98
106
108
Dilutive effect of Notes
78
—
128
—
Diluted Weighted-Average Shares Outstanding
12,085
11,804
12,060
11,767
Earnings Per Share
$
0.32
$
0.43
$
0.32
$
0.42
$
0.91
$
0.85
$
0.89
$
0.85
The number of anti-dilutive shares, which have been excluded from the computation of diluted earnings per share was 2.2 million and 4.8 million for the three months ended September 30, 2019 and 2018 and was 2.9 million and 4.7 million for the nine months ended September 30, 2019 and 2018, respectively.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when applicable, and out-of-the-money warrants exercisable for common stock.</t>
  </si>
  <si>
    <t>INVENTORIES (Tables)</t>
  </si>
  <si>
    <t>Schedule of Inventories</t>
  </si>
  <si>
    <t>Inventories consist of the following as of:
September 30,
December 31,
(in thousands)
2019
2018
Raw materials
$
33,058
$
27,671
Packaging materials
2,958
2,563
Work-in-progress
741
1,210
Finished goods
11,379
10,620
48,136
42,064
Reserve for excess/obsolete inventories
(1,962)
(1,561)
Inventories, net
$
46,174
$
40,503</t>
  </si>
  <si>
    <t>PROPERTY, PLANT, AND EQUIPMENT (Tables)</t>
  </si>
  <si>
    <t>Schedule of Property, plant and equipment</t>
  </si>
  <si>
    <t>Property and equipment consist of the following as of:
September 30,
December 31,
(in thousands)
2019
2018
Land
$
4,566
$
4,558
Buildings
10,161
10,079
Machinery, furniture, and equipment
33,156
26,814
Construction in progress
3,491
5,040
51,374
46,491
Less: accumulated depreciation
(11,620)
(8,401)
Property and equipment, net
$
39,754
$
38,090</t>
  </si>
  <si>
    <t>GOODWILL AND INTANGIBLE ASSETS (Tables)</t>
  </si>
  <si>
    <t>Schedule of components of net definite-lived intangible assets</t>
  </si>
  <si>
    <t>The components of net definite-lived intangible assets are as follows:
September 30, 2019
December 31, 2018
Gross Carrying
Accumulated
Gross Carrying
Accumulated
Weighted Average
(in thousands)
Amount
Amortization
Amount
Amortization
Amortization Period
Acquired ANDA intangible assets
$
64,704
$
(28,553)
$
46,194
$
(17,093)
10.0 years
NDAs and product rights
230,974
(81,070)
230,974
(62,222)
10.0 years
Marketing and distribution rights
10,503
(8,498)
10,423
(7,051)
4.7 years
Non-compete agreement
624
(312)
624
(245)
7.0 years
$
306,805
$
(118,433)
$
288,215
$
(86,611)</t>
  </si>
  <si>
    <t>Schedule of expected future amortization expense</t>
  </si>
  <si>
    <t>Expected future amortization expense is as follows:
2019 (remainder of the year)
$
8,405
2020
33,135
2021
31,694
2022
28,289
2023
27,541
2024 and thereafter
59,308
Total
$
188,372</t>
  </si>
  <si>
    <t>STOCK-BASED COMPENSATION (Tables)</t>
  </si>
  <si>
    <t>Schedule of ESPP expense incurred under the 2016 Employee Stock Purchase Plan and stock-based compensation expense incurred under the 2008 Plan</t>
  </si>
  <si>
    <t>The following table summarizes ESPP expense incurred under the 2016 Employee Stock Purchase Plan and included in our accompanying unaudited interim condensed consolidated statements of operations:
Three Months Ended September 30,
Nine Months Ended September 30,
(in thousands)
2019
2018
2019
2018
Cost of sales
$
4
$
2
$
10
$
6
Research and development
7
5
16
8
Selling, general, and administrative
19
15
64
43
$
30
$
22
$
90
$
57
The following table susmmarizes stock-based compensation expense incurred under the 2008 Plan and included in our accompanying unaudited interim condensed consolidated statements of operations:
Three Months Ended September 30,
Nine Months Ended September 30,
(in thousands)
2019
2018
2019
2018
Cost of sales
$
26
$
24
$
75
$
66
Research and development
213
184
545
564
Selling, general, and adminstrative
2,201
1,564
6,063
4,266
$
2,440
$
1,772
$
6,683
$
4,896</t>
  </si>
  <si>
    <t>Summary of Stock option and restricted stock activity</t>
  </si>
  <si>
    <t>A summary of stock option and restricted stock activity under the 2008 Plan during the nine months ended September 30, 2019 and 2018 is presented below:
(in thousands)
Options
RSAs
Outstanding December 31, 2017
767
86
Granted
156
65
Options Exercised/RSAs Vested
(140)
(33)
(1)
Forfeited
(22)
—
Outstanding September 30, 2018
761
118
Outstanding December 31, 2018
759
117
Granted
160
122
Options Exercised/RSAs Vested
(117)
(42)
(2)
Forfeited
(24)
(3)
Expired
(1)
—
Outstanding September 30, 2019
777
194</t>
  </si>
  <si>
    <t>COMMITMENTS AND CONTINGENCIES (Tables)</t>
  </si>
  <si>
    <t>Schedule of rent expense</t>
  </si>
  <si>
    <t>Rent expense for the nine months ended September 30, 2019 consisted of the following:
(in thousands)
Operating lease costs
$
138
Variable lease costs
44
Total lease costs
$
182</t>
  </si>
  <si>
    <t>Schedule of maturity analysis of operating leases</t>
  </si>
  <si>
    <t>A maturity analysis of our operating leases follows:
(in thousands)
Future payments:
2019 (remainder of the year)
$
48
2020
195
2021
133
2022
97
2023
40
2024 and thereafter
3
Total
$
516
Discount
(33)
Lease liability
483
Current lease liability
(177)
Non-current lease liability
$
306</t>
  </si>
  <si>
    <t>FAIR VALUE DISCLOSURES (Tables)</t>
  </si>
  <si>
    <t>Schedule of financial assets and liabilities accounted for at fair value on a recurring basis</t>
  </si>
  <si>
    <t>The following table presents our financial assets and liabilities accounted for at fair value on a recurring basis as of September 30, 2019 and December 31, 2018, by level within the fair value hierarchy:
(in thousands)
Fair Value at
Description
September 30, 2019
Level 1
Level 2
Level 3
Liabilities
Interest rate swap
$
7,757
$
—
$
7,757
$
—
CVRs
$
—
$
—
$
—
$
—
Fair Value at
Description
December 31, 2018
Level 1
Level 2
Level 3
Liabilities
Interest rate swap
$
496
$
—
$
496
$
—
CVRs
$
—
$
—
$
—
$
—</t>
  </si>
  <si>
    <t>BUSINESS, PRESENTATION, AND RECENT ACCOUNTING PRONOUNCEMENTS - Geographic Information - Revenue (Details) - USD ($) $ in Thousands</t>
  </si>
  <si>
    <t>Revenues</t>
  </si>
  <si>
    <t>United States [Member]</t>
  </si>
  <si>
    <t>Canada [Member]</t>
  </si>
  <si>
    <t>BUSINESS, PRESENTATION, AND RECENT ACCOUNTING PRONOUNCEMENTS - Geographic Information - Property and equipment (Details) - USD ($) $ in Thousands</t>
  </si>
  <si>
    <t>BUSINESS, PRESENTATION, AND RECENT ACCOUNTING PRONOUNCEMENTS - Additional Information (Details) - USD ($) $ in Thousands</t>
  </si>
  <si>
    <t>1 Months Ended</t>
  </si>
  <si>
    <t>Jan. 31, 2019</t>
  </si>
  <si>
    <t>Operating Lease, Right-of-Use Asset</t>
  </si>
  <si>
    <t>Prepaid Rent</t>
  </si>
  <si>
    <t>Operating Lease, Liability</t>
  </si>
  <si>
    <t>Deferred Tax Assets, Net of Valuation Allowance</t>
  </si>
  <si>
    <t>Deferred Tax Liabilities, Net</t>
  </si>
  <si>
    <t>Cumulative Effect on Retained Earnings, Net of Tax</t>
  </si>
  <si>
    <t>REVENUE RECOGNITION AND RELATED ALLOWANCES - Disaggregation of Revenue (Details) - USD ($) $ in Thousands</t>
  </si>
  <si>
    <t>Revenue Recognition</t>
  </si>
  <si>
    <t>Sales of generic pharmaceutical products [Member]</t>
  </si>
  <si>
    <t>Sales of branded pharmaceutical products [Member]</t>
  </si>
  <si>
    <t>Sales of contract manufactured products [Member]</t>
  </si>
  <si>
    <t>Royalties from licensing agreements [Member]</t>
  </si>
  <si>
    <t>Product development services [Member]</t>
  </si>
  <si>
    <t>Other [Member]</t>
  </si>
  <si>
    <t>REVENUE RECOGNITION AND RELATED ALLOWANCES - Depicts Revenue (Details) - USD ($) $ in Thousands</t>
  </si>
  <si>
    <t>Performance obligations transferred at a point in time [Member]</t>
  </si>
  <si>
    <t>Performance obligations transferred over time [Member]</t>
  </si>
  <si>
    <t>REVENUE RECOGNITION AND RELATED ALLOWANCES - Accruals and Allowances (Details) - USD ($) $ in Thousands</t>
  </si>
  <si>
    <t>Valuation and Qualifying Accounts Disclosure [Line Items]</t>
  </si>
  <si>
    <t>Beginning balance</t>
  </si>
  <si>
    <t>Ending balance</t>
  </si>
  <si>
    <t>Chargebacks</t>
  </si>
  <si>
    <t>Accruals/Adjustments</t>
  </si>
  <si>
    <t>Credits Taken Against Reserve</t>
  </si>
  <si>
    <t>Government Rebates</t>
  </si>
  <si>
    <t>Returns</t>
  </si>
  <si>
    <t>Administrative Fees and Other Rebates</t>
  </si>
  <si>
    <t>Prompt Payment Discounts</t>
  </si>
  <si>
    <t>REVENUE RECOGNITION AND RELATED ALLOWANCES - Additional Information (Details) - USD ($) $ in Thousands</t>
  </si>
  <si>
    <t>Contract with Customer, Asset, Net</t>
  </si>
  <si>
    <t>Deferred Revenue, Current</t>
  </si>
  <si>
    <t>Deferred Revenue, Revenue Recognized</t>
  </si>
  <si>
    <t>Performance Obligation From Prior Period [Member]</t>
  </si>
  <si>
    <t>Revenue, Remaining Performance Obligation, Amount</t>
  </si>
  <si>
    <t>Product Development Services [Member]</t>
  </si>
  <si>
    <t>Minimum [Member] | Product Development Services [Member]</t>
  </si>
  <si>
    <t>Revenue, Remaining Performance Obligation, Remaining Period</t>
  </si>
  <si>
    <t>6 months</t>
  </si>
  <si>
    <t>Maximum [Member] | Product Development Services [Member]</t>
  </si>
  <si>
    <t>15 months</t>
  </si>
  <si>
    <t>Customer One [Member]</t>
  </si>
  <si>
    <t>Concentration Risk, Percentage</t>
  </si>
  <si>
    <t>34.00%</t>
  </si>
  <si>
    <t>35.00%</t>
  </si>
  <si>
    <t>33.00%</t>
  </si>
  <si>
    <t>Customer Two [Member]</t>
  </si>
  <si>
    <t>24.00%</t>
  </si>
  <si>
    <t>23.00%</t>
  </si>
  <si>
    <t>Customer Three [Member]</t>
  </si>
  <si>
    <t>20.00%</t>
  </si>
  <si>
    <t>Customer One Two And Three [Member]</t>
  </si>
  <si>
    <t>84.00%</t>
  </si>
  <si>
    <t>BUSINESS COMBINATION - Allocation of Purchase Price (Details) - USD ($) $ in Thousands</t>
  </si>
  <si>
    <t>Aug. 08, 2018</t>
  </si>
  <si>
    <t>Aug. 06, 2018</t>
  </si>
  <si>
    <t>Deferred tax assets, net</t>
  </si>
  <si>
    <t>WellSpring Pharma Services Inc [Member]</t>
  </si>
  <si>
    <t>Total Purchase Consideration</t>
  </si>
  <si>
    <t>Accounts receivable</t>
  </si>
  <si>
    <t>Inventories</t>
  </si>
  <si>
    <t>Property and equipment</t>
  </si>
  <si>
    <t>Total assets acquired</t>
  </si>
  <si>
    <t>Accounts payable and other current liabilities</t>
  </si>
  <si>
    <t>Total liabilities assumed</t>
  </si>
  <si>
    <t>Net assets acquired</t>
  </si>
  <si>
    <t>BUSINESS COMBINATION - Pro Forma (Details) - USD ($) $ in Thousands</t>
  </si>
  <si>
    <t>Net revenues</t>
  </si>
  <si>
    <t>BUSINESS COMBINATION - Additional Information (Details) - USD ($) $ in Thousands</t>
  </si>
  <si>
    <t>Net loss</t>
  </si>
  <si>
    <t>Business Combination, Consideration Transferred</t>
  </si>
  <si>
    <t>Business Combination, Acquisition Related Costs</t>
  </si>
  <si>
    <t>Business Combination Purchase Price Before Adjustments</t>
  </si>
  <si>
    <t>INDEBTEDNESS - Credit facility (Details) - USD ($) $ in Thousands</t>
  </si>
  <si>
    <t>Long Term Debt Current [Member]</t>
  </si>
  <si>
    <t>Borrowing on secured term loan</t>
  </si>
  <si>
    <t>Deferred financing costs</t>
  </si>
  <si>
    <t>Long Term Debt Noncurrent [Member]</t>
  </si>
  <si>
    <t>INDEBTEDNESS - Credit facility - Contractual maturity (Details) - Term Loan [Member] $ in Thousands</t>
  </si>
  <si>
    <t>Dec. 31, 2018USD ($)</t>
  </si>
  <si>
    <t>2019 (remainder of the year)</t>
  </si>
  <si>
    <t>2020</t>
  </si>
  <si>
    <t>2021</t>
  </si>
  <si>
    <t>2022</t>
  </si>
  <si>
    <t>2023</t>
  </si>
  <si>
    <t>INDEBTEDNESS - Convertible senior notes (Details) - Convertible Senior Notes [Member] - USD ($) $ in Thousands</t>
  </si>
  <si>
    <t>Dec. 31, 2014</t>
  </si>
  <si>
    <t>Principal amount</t>
  </si>
  <si>
    <t>Unamortized debt discount</t>
  </si>
  <si>
    <t>Net carrying value</t>
  </si>
  <si>
    <t>INDEBTEDNESS - Convertible senior notes - Notes and term loan (Details) - USD ($) $ in Thousands</t>
  </si>
  <si>
    <t>Contractual coupon</t>
  </si>
  <si>
    <t>Amortization of debt discount</t>
  </si>
  <si>
    <t>Amortization of finance fees</t>
  </si>
  <si>
    <t>Capitalized interest</t>
  </si>
  <si>
    <t>Interest Expense, Debt</t>
  </si>
  <si>
    <t>INDEBTEDNESS - Additional information (Details) $ / shares in Units, $ in Thousands</t>
  </si>
  <si>
    <t>12 Months Ended</t>
  </si>
  <si>
    <t>Dec. 27, 2018USD ($)</t>
  </si>
  <si>
    <t>Sep. 30, 2019USD ($)shares</t>
  </si>
  <si>
    <t>Sep. 30, 2018USD ($)</t>
  </si>
  <si>
    <t>Dec. 31, 2017USD ($)</t>
  </si>
  <si>
    <t>Dec. 31, 2014USD ($)D$ / shares</t>
  </si>
  <si>
    <t>Underlying Shares Of Common Stock Convertible Debt | shares</t>
  </si>
  <si>
    <t>Amortization of Debt Issuance Costs</t>
  </si>
  <si>
    <t>Long-term Debt, Current Maturities</t>
  </si>
  <si>
    <t>Debt Instrument, Maturity Date</t>
  </si>
  <si>
    <t>Dec. 1,
		2019</t>
  </si>
  <si>
    <t>Adjustments To Additional Paid In Capital Repurchase Of Convertible Notes And Unwinding Of Call Option Overlay Net</t>
  </si>
  <si>
    <t>Warrant [Member]</t>
  </si>
  <si>
    <t>Class of Warrant or Right, Number of Securities Called by Warrants or Rights | shares</t>
  </si>
  <si>
    <t>Bond Hedge [Member]</t>
  </si>
  <si>
    <t>Underlying Shares Of Common Stock Bond Hedge | shares</t>
  </si>
  <si>
    <t>Delayed Draw Term Loan [Member]</t>
  </si>
  <si>
    <t>Line of Credit Facility, Maximum Borrowing Capacity</t>
  </si>
  <si>
    <t>Delayed Draw Term Loan [Member] | Accrued Liabilities [Member]</t>
  </si>
  <si>
    <t>Debt Issuance Costs, Noncurrent, Net</t>
  </si>
  <si>
    <t>Delayed Draw Term Loan [Member] | Maximum [Member]</t>
  </si>
  <si>
    <t>Debt Instrument, Basis Spread on Variable Rate</t>
  </si>
  <si>
    <t>2.75%</t>
  </si>
  <si>
    <t>Delayed Draw Term Loan Ticking Fee Percentage</t>
  </si>
  <si>
    <t>0.50%</t>
  </si>
  <si>
    <t>Delayed Draw Term Loan [Member] | Minimum [Member]</t>
  </si>
  <si>
    <t>1.50%</t>
  </si>
  <si>
    <t>0.25%</t>
  </si>
  <si>
    <t>Senior Secured Credit Facility [Member]</t>
  </si>
  <si>
    <t>Debt Instrument, Term</t>
  </si>
  <si>
    <t>5 years</t>
  </si>
  <si>
    <t>Debt Instrument, Description of Variable Rate Basis</t>
  </si>
  <si>
    <t>LIBOR rate plus 1.50% to 2.75% per annum, depending on our total leverage ratio or an alternative base rate plus an applicable base rate margin, which varies within a range of 0.50% to 1.75%,</t>
  </si>
  <si>
    <t>Debt Instrument, Covenant Description</t>
  </si>
  <si>
    <t>which initially shall be no greater than 3.75 to 1.00, and a minimum fixed charge coverage ratio, which shall be greater than or equal to 1.25 to 1.00.</t>
  </si>
  <si>
    <t>Revolving Credit Facility [Member] | Accrued Liabilities [Member]</t>
  </si>
  <si>
    <t>Credit Agreement [Member]</t>
  </si>
  <si>
    <t>Prepaid Expenses and Other Current Assets [Member] | Delayed Draw Term Loan [Member]</t>
  </si>
  <si>
    <t>Debt Issuance Costs, Current, Net</t>
  </si>
  <si>
    <t>Prepaid Expenses and Other Current Assets [Member] | Revolving Credit Facility [Member]</t>
  </si>
  <si>
    <t>Other Long-Term Assets [Member] | Delayed Draw Term Loan [Member]</t>
  </si>
  <si>
    <t>Other Long-Term Assets [Member] | Revolving Credit Facility [Member]</t>
  </si>
  <si>
    <t>Convertible Senior Notes [Member]</t>
  </si>
  <si>
    <t>Long-term Debt, Gross</t>
  </si>
  <si>
    <t>Proceeds from Issuance of Debt</t>
  </si>
  <si>
    <t>Short-term Debt, Percentage Bearing Fixed Interest Rate</t>
  </si>
  <si>
    <t>3.00%</t>
  </si>
  <si>
    <t>Per Note Principal | $ / shares</t>
  </si>
  <si>
    <t>Business days | D</t>
  </si>
  <si>
    <t>Consecutive trading day period | D</t>
  </si>
  <si>
    <t>Debt Instrument, Convertible, Threshold Percentage of Stock Price and Conversion Price Trigger</t>
  </si>
  <si>
    <t>98.00%</t>
  </si>
  <si>
    <t>Debt Instrument, Unamortized Discount</t>
  </si>
  <si>
    <t>Deferred Offering Costs</t>
  </si>
  <si>
    <t>Exercise Price Of Bond Hedge | $ / shares</t>
  </si>
  <si>
    <t>Class of Warrant or Right, Exercise Price of Warrants or Rights | $ / shares</t>
  </si>
  <si>
    <t>Net Adjustments To Additional Paid In Capital Bond Hedge Acquired Warrant Issued Net</t>
  </si>
  <si>
    <t>Payments of Stock Issuance Costs</t>
  </si>
  <si>
    <t>Debt Issuance Costs, Net</t>
  </si>
  <si>
    <t>Gain (Loss) on Repurchase of Debt Instrument</t>
  </si>
  <si>
    <t>Debt Instrument, Repurchase Amount</t>
  </si>
  <si>
    <t>Trading days | D</t>
  </si>
  <si>
    <t>Debt Instrument, Percent, Conversion Price</t>
  </si>
  <si>
    <t>130.00%</t>
  </si>
  <si>
    <t>Consecutive trading days | D</t>
  </si>
  <si>
    <t>Cash Received From Unwinding Call Option Overlay</t>
  </si>
  <si>
    <t>Convertible Senior Notes [Member] | Accrued Liabilities [Member]</t>
  </si>
  <si>
    <t>Interest Payable, Current</t>
  </si>
  <si>
    <t>Line of Credit [Member] | Maximum [Member]</t>
  </si>
  <si>
    <t>Line of Credit Facility, Commitment Fee Percentage</t>
  </si>
  <si>
    <t>Line of Credit [Member] | Minimum [Member]</t>
  </si>
  <si>
    <t>Term Loan [Member] | Senior Secured Credit Facility [Member]</t>
  </si>
  <si>
    <t>Debt Instrument, Face Amount</t>
  </si>
  <si>
    <t>Dec. 27,
		2023</t>
  </si>
  <si>
    <t>Term Loan [Member] | Senior Secured Credit Facility [Member] | Maximum [Member]</t>
  </si>
  <si>
    <t>1.75%</t>
  </si>
  <si>
    <t>Term Loan [Member] | Senior Secured Credit Facility [Member] | Minimum [Member]</t>
  </si>
  <si>
    <t>Term Loan [Member] | Prepaid Expenses and Other Current Assets [Member] | Senior Secured Credit Facility [Member]</t>
  </si>
  <si>
    <t>Term Loan [Member] | Other Long-Term Assets [Member] | Senior Secured Credit Facility [Member]</t>
  </si>
  <si>
    <t>DERIVATIVE FINANCIAL INSTRUMENT AND HEDGING ACTIVITY - Additional information (Details) - USD ($) $ in Thousands</t>
  </si>
  <si>
    <t>Feb. 28, 2019</t>
  </si>
  <si>
    <t>Dec. 27, 2018</t>
  </si>
  <si>
    <t>Accumulated Other Comprehensive Income (Loss), Net of Tax</t>
  </si>
  <si>
    <t>Interest rate swap [Member] | Delayed Draw Term Loan [Member]</t>
  </si>
  <si>
    <t>Derivative Asset, Notional Amount</t>
  </si>
  <si>
    <t>Derivative, Swaption Interest Rate</t>
  </si>
  <si>
    <t>2.47%</t>
  </si>
  <si>
    <t>Derivative Liability, Fair Value, Gross Liability</t>
  </si>
  <si>
    <t>Unrealized Gain Loss On Interest Rate Cash Flow Hedges Net Of Tax Accumulated Other Comprehensive Income Loss</t>
  </si>
  <si>
    <t>Interest rate swap [Member] | Term Loan [Member]</t>
  </si>
  <si>
    <t>2.60%</t>
  </si>
  <si>
    <t>Interest Expense</t>
  </si>
  <si>
    <t>EARNINGS PER SHARE (Details) - USD ($) $ / shares in Units, shares in Thousands, $ in Thousands</t>
  </si>
  <si>
    <t>Net income, Basic</t>
  </si>
  <si>
    <t>Net income, Diluted</t>
  </si>
  <si>
    <t>Net income allocated to common shares, Basic</t>
  </si>
  <si>
    <t>Net income allocated to common shares, Diluted</t>
  </si>
  <si>
    <t>Diluted Weighted-Average Shares Outstanding, Diluted</t>
  </si>
  <si>
    <t>Earnings Per Share, Basic</t>
  </si>
  <si>
    <t>Earnings Per Share, Diluted</t>
  </si>
  <si>
    <t>Dilutive effect</t>
  </si>
  <si>
    <t>Restricted Stock [Member]</t>
  </si>
  <si>
    <t>Net income allocated to restricted stock, Basic</t>
  </si>
  <si>
    <t>Net income allocated to restricted stock, Diluted</t>
  </si>
  <si>
    <t>Stock Options and Espp [Member]</t>
  </si>
  <si>
    <t>EARNINGS PER SHARE - Additional information (Details) - shares shares in Millions</t>
  </si>
  <si>
    <t>Antidilutive Securities Excluded from Computation of Earnings Per Share, Amount</t>
  </si>
  <si>
    <t>INVENTORIES (Details) - USD ($) $ in Thousands</t>
  </si>
  <si>
    <t>Raw materials</t>
  </si>
  <si>
    <t>Packaging materials</t>
  </si>
  <si>
    <t>Work-in-progress</t>
  </si>
  <si>
    <t>Finished goods</t>
  </si>
  <si>
    <t>Inventory, Gross, Total</t>
  </si>
  <si>
    <t>Reserve for excess/obsolete inventories</t>
  </si>
  <si>
    <t>INVENTORIES - Additional information (Details)</t>
  </si>
  <si>
    <t>One Supplier Three Months Ended September 30 2019 [Member]</t>
  </si>
  <si>
    <t>Threshold Concentration Risk Percentage</t>
  </si>
  <si>
    <t>10.00%</t>
  </si>
  <si>
    <t>One Supplier Three Months Ended September 30 2018 [Member]</t>
  </si>
  <si>
    <t>36.00%</t>
  </si>
  <si>
    <t>One Supplier Nine Months Ended September 30 2019 [Member]</t>
  </si>
  <si>
    <t>13.00%</t>
  </si>
  <si>
    <t>Two Suppliers Nine Months Ended September 30 2018 [Member]</t>
  </si>
  <si>
    <t>25.00%</t>
  </si>
  <si>
    <t>PROPERTY, PLANT, AND EQUIPMENT (Details) - USD ($) $ in Thousands</t>
  </si>
  <si>
    <t>Property, Plant and Equipment, Gross, Total</t>
  </si>
  <si>
    <t>Less: accumulated depreciation</t>
  </si>
  <si>
    <t>Land [Member]</t>
  </si>
  <si>
    <t>Buildings [Member]</t>
  </si>
  <si>
    <t>Machinery, furniture and equipment [Member]</t>
  </si>
  <si>
    <t>Construction in progress [Member]</t>
  </si>
  <si>
    <t>PROPERTY, PLANT, AND EQUIPMENT - Additional information (Details) - USD ($) $ in Thousands</t>
  </si>
  <si>
    <t>Depreciation</t>
  </si>
  <si>
    <t>Interest Costs Capitalized</t>
  </si>
  <si>
    <t>GOODWILL AND INTANGIBLE ASSETS - Components of net definite-lived intangible assets (Details) - USD ($) $ in Thousands</t>
  </si>
  <si>
    <t>Gross Carrying Amount</t>
  </si>
  <si>
    <t>Accumulated Amortization</t>
  </si>
  <si>
    <t>Acquired ANDA intangible assets [Member]</t>
  </si>
  <si>
    <t>Weighted Average Amortization Period</t>
  </si>
  <si>
    <t>10 years</t>
  </si>
  <si>
    <t>NDAs and product rights</t>
  </si>
  <si>
    <t>Marketing and distribution rights</t>
  </si>
  <si>
    <t>4 years 8 months 12 days</t>
  </si>
  <si>
    <t>Non-compete agreement</t>
  </si>
  <si>
    <t>7 years</t>
  </si>
  <si>
    <t>GOODWILL AND INTANGIBLE ASSETS - Expected future amortization expense (Details) $ in Thousands</t>
  </si>
  <si>
    <t>Sep. 30, 2019USD ($)</t>
  </si>
  <si>
    <t>2024 and thereafter</t>
  </si>
  <si>
    <t>GOODWILL AND INTANGIBLE ASSETS - Additional information (Details) - USD ($) $ in Thousands</t>
  </si>
  <si>
    <t>Mar. 31, 2019</t>
  </si>
  <si>
    <t>May 31, 2018</t>
  </si>
  <si>
    <t>Apr. 30, 2018</t>
  </si>
  <si>
    <t>Goodwill, Impairment Loss</t>
  </si>
  <si>
    <t>Payments to Acquire Intangible Assets</t>
  </si>
  <si>
    <t>Finite-Lived Intangible Assets, Gross</t>
  </si>
  <si>
    <t>Amortization of Intangible Assets</t>
  </si>
  <si>
    <t>Impairment of Intangible Assets, Finite-lived</t>
  </si>
  <si>
    <t>Appco Pharma, LLC [Member]</t>
  </si>
  <si>
    <t>Finite-Lived Intangible Asset, Useful Life</t>
  </si>
  <si>
    <t>8 years</t>
  </si>
  <si>
    <t>BioSante Pharmaceuticals Inc [Member]</t>
  </si>
  <si>
    <t>Teva Pharmaceuticals [Member]</t>
  </si>
  <si>
    <t>Cumulative Amortization Expense</t>
  </si>
  <si>
    <t>Acquired New Drug Applications [Member] | IDT Australia Limited [Member]</t>
  </si>
  <si>
    <t>Acquisition Costs Capitalized</t>
  </si>
  <si>
    <t>Abbreviated New Drug Applications [Member] | Impax Laboratories, Inc. [Member]</t>
  </si>
  <si>
    <t>Acquired ANDA intangible assets [Member] | Teva Pharmaceuticals [Member]</t>
  </si>
  <si>
    <t>STOCK-BASED COMPENSATION - Stock-based compensation expense (Details) - USD ($) $ in Thousands</t>
  </si>
  <si>
    <t>Employee Stock Purchase Plan 2016 [Member]</t>
  </si>
  <si>
    <t>Allocated Share-based Compensation Expense</t>
  </si>
  <si>
    <t>Stock Incentive Plan 2008 [Member]</t>
  </si>
  <si>
    <t>Cost of sales [Member] | Employee Stock Purchase Plan 2016 [Member]</t>
  </si>
  <si>
    <t>Cost of sales [Member] | Stock Incentive Plan 2008 [Member]</t>
  </si>
  <si>
    <t>Research and development Expense [Member] | Employee Stock Purchase Plan 2016 [Member]</t>
  </si>
  <si>
    <t>Research and development Expense [Member] | Stock Incentive Plan 2008 [Member]</t>
  </si>
  <si>
    <t>Selling, general and administrative Expenses [Member] | Employee Stock Purchase Plan 2016 [Member]</t>
  </si>
  <si>
    <t>Selling, general and administrative Expenses [Member] | Stock Incentive Plan 2008 [Member]</t>
  </si>
  <si>
    <t>STOCK-BASED COMPENSATION - Stock option and restricted stock option activity (Details) - USD ($) shares in Thousands, $ in Thousands</t>
  </si>
  <si>
    <t>Option Shares</t>
  </si>
  <si>
    <t>Treasury Stock, Common, Value</t>
  </si>
  <si>
    <t>Options [Member]</t>
  </si>
  <si>
    <t>Outstanding at the beginning of the period (in shares)</t>
  </si>
  <si>
    <t>Granted (in shares)</t>
  </si>
  <si>
    <t>Options Exercised/RSAs Vested (in shares)</t>
  </si>
  <si>
    <t>Forfeited (in shares)</t>
  </si>
  <si>
    <t>Expired (in shares)</t>
  </si>
  <si>
    <t>Outstanding at the end of the period (in shares)</t>
  </si>
  <si>
    <t>Restricted Stock Awards [Member]</t>
  </si>
  <si>
    <t>Share-based Compensation Arrangement , Share-based Payment Award, Number of Shares Re-purchased from Employees</t>
  </si>
  <si>
    <t>STOCK-BASED COMPENSATION - Additional information (Details) shares in Millions</t>
  </si>
  <si>
    <t>Sep. 30, 2019shares</t>
  </si>
  <si>
    <t>Share-based Compensation Arrangement by Share-based Payment Award [Line Items]</t>
  </si>
  <si>
    <t>Share-based Compensation Arrangement by Share-based Payment Award, Number of Shares Authorized</t>
  </si>
  <si>
    <t>Share-based Compensation Arrangement by Share-based Payment Award, Discount from Market Price, Purchase Date</t>
  </si>
  <si>
    <t>15.00%</t>
  </si>
  <si>
    <t>Share-based Compensation Arrangement by Share-based Payment Award, Number of Shares Available for Grant</t>
  </si>
  <si>
    <t>INCOME TAXES - Additional information (Details) - USD ($) $ in Thousands</t>
  </si>
  <si>
    <t>Effective income tax rate continuing operations</t>
  </si>
  <si>
    <t>20.90%</t>
  </si>
  <si>
    <t>20.80%</t>
  </si>
  <si>
    <t>Worldwide Effective Income Tax Rate Without Impact Of Discrete Items</t>
  </si>
  <si>
    <t>8.40%</t>
  </si>
  <si>
    <t>16.60%</t>
  </si>
  <si>
    <t>Pre-tax consolidated income</t>
  </si>
  <si>
    <t>ANI Canada [Member]</t>
  </si>
  <si>
    <t>Deferred Tax Assets, Valuation Allowance</t>
  </si>
  <si>
    <t>Deferred Tax Assets Valuation Allowance Released</t>
  </si>
  <si>
    <t>COMMITMENTS AND CONTINGENCIES - Rent expense (Details) $ in Thousands</t>
  </si>
  <si>
    <t>Operating lease costs</t>
  </si>
  <si>
    <t>Variable lease costs</t>
  </si>
  <si>
    <t>Total lease costs</t>
  </si>
  <si>
    <t>COMMITMENTS AND CONTINGENCIES - Maturity analysis of operating leases (Details) - USD ($) $ in Thousands</t>
  </si>
  <si>
    <t>Discount</t>
  </si>
  <si>
    <t>Lease liability</t>
  </si>
  <si>
    <t>Current lease liability</t>
  </si>
  <si>
    <t>Non-current lease liability</t>
  </si>
  <si>
    <t>COMMITMENTS AND CONTINGENCIES - Additional information (Details) - USD ($) $ in Thousands</t>
  </si>
  <si>
    <t>Collaborative Arrangements and Non-collaborative Arrangement Transactions</t>
  </si>
  <si>
    <t>Revenue, Net</t>
  </si>
  <si>
    <t>Percentage Of Royalties On Net Sales Of Unapproved Products</t>
  </si>
  <si>
    <t>less than 1%</t>
  </si>
  <si>
    <t>Operating Lease, Weighted Average Remaining Lease Term</t>
  </si>
  <si>
    <t>2 years 7 months 6 days</t>
  </si>
  <si>
    <t>Maximum [Member]</t>
  </si>
  <si>
    <t>Lessee, Operating Lease, Discount Rate</t>
  </si>
  <si>
    <t>8.95%</t>
  </si>
  <si>
    <t>Minimum [Member]</t>
  </si>
  <si>
    <t>4.02%</t>
  </si>
  <si>
    <t>Unapproved Products [Member]</t>
  </si>
  <si>
    <t>Unapproved Products [Member] | Contract Customer [Member]</t>
  </si>
  <si>
    <t>FAIR VALUE DISCLOSURES (Details) - USD ($) $ in Thousands</t>
  </si>
  <si>
    <t>Contingent Value Rights [Member]</t>
  </si>
  <si>
    <t>Financial Liabilities Fair Value Disclosure</t>
  </si>
  <si>
    <t>Interest rate swap [Member]</t>
  </si>
  <si>
    <t>Fair Value, Inputs, Level 1 [Member] | Contingent Value Rights [Member]</t>
  </si>
  <si>
    <t>Fair Value, Inputs, Level 1 [Member] | Interest rate swap [Member]</t>
  </si>
  <si>
    <t>Fair Value, Inputs, Level 2 [Member] | Contingent Value Rights [Member]</t>
  </si>
  <si>
    <t>Fair Value, Inputs, Level 2 [Member] | Interest rate swap [Member]</t>
  </si>
  <si>
    <t>Fair Value, Inputs, Level 3 [Member] | Contingent Value Rights [Member]</t>
  </si>
  <si>
    <t>Fair Value, Inputs, Level 3 [Member] | Interest rate swap [Member]</t>
  </si>
  <si>
    <t>FAIR VALUE DISCLOSURES - Additional information (Details) $ in Thousands</t>
  </si>
  <si>
    <t>Jun. 30, 2019USD ($)product</t>
  </si>
  <si>
    <t>Mar. 31, 2019USD ($)item</t>
  </si>
  <si>
    <t>Jan. 31, 2019USD ($)</t>
  </si>
  <si>
    <t>May 31, 2018USD ($)item</t>
  </si>
  <si>
    <t>Apr. 30, 2018USD ($)item</t>
  </si>
  <si>
    <t>Fair Values Inputs Assets Quantitative Information [Line Items]</t>
  </si>
  <si>
    <t>Inventory, Raw Materials, Gross</t>
  </si>
  <si>
    <t>Intangible asset impairment charge</t>
  </si>
  <si>
    <t>Research and Development in Process</t>
  </si>
  <si>
    <t>Interest Rate Derivative Liabilities, at Fair Value</t>
  </si>
  <si>
    <t>IDT Australia Limited [Member] | Abbreviated New Drug Applications [Member] | Maximum [Member]</t>
  </si>
  <si>
    <t>Fair Values Inputs Discount Rate</t>
  </si>
  <si>
    <t>IDT Australia Limited [Member] | Abbreviated New Drug Applications [Member] | Minimum [Member]</t>
  </si>
  <si>
    <t>IDT Australia Limited [Member] | Acquired New Drug Applications [Member]</t>
  </si>
  <si>
    <t>Number Of Generic Drug Products Acquired | item</t>
  </si>
  <si>
    <t>Impax Laboratories, Inc. [Member] | Equipment [Member]</t>
  </si>
  <si>
    <t>Impax Laboratories, Inc. [Member] | Abbreviated New Drug Applications [Member]</t>
  </si>
  <si>
    <t>Contingent Consideration In An Asset Purchase</t>
  </si>
  <si>
    <t>Impax Laboratories, Inc. [Member] | Abbreviated New Drug Applications [Member] | Maximum [Member] | Measurement Input, Discount Rate [Member]</t>
  </si>
  <si>
    <t>Impax Laboratories, Inc. [Member] | Abbreviated New Drug Applications [Member] | Minimum [Member] | Measurement Input, Discount Rate [Member]</t>
  </si>
  <si>
    <t>Fair Value, Inputs, Level 1 [Member]</t>
  </si>
  <si>
    <t>Notes Payable, Fair Value Disclosure</t>
  </si>
  <si>
    <t>Term Loan [Member] | Interest rate swap [Member]</t>
  </si>
  <si>
    <t>Acquired ANDA intangible assets [Member] | Measurement Input, Discount Rate [Member]</t>
  </si>
  <si>
    <t>In Process Research and Development [Member] | Impax Laboratories, Inc. [Member]</t>
  </si>
  <si>
    <t>In Process Research and Development [Member] | Impax Laboratories, Inc. [Member] | Measurement Input, Discount Rate [Member]</t>
  </si>
  <si>
    <t>75.00%</t>
  </si>
  <si>
    <t>12.00%</t>
  </si>
  <si>
    <t>Additional Net Carrying Value Added To Finite Lived Intangible Assets Acquired</t>
  </si>
  <si>
    <t>Teva Pharmaceuticals [Member] | Acquired New Drug Applications [Member]</t>
  </si>
  <si>
    <t>Teva Pharmaceuticals [Member] | Milestone One [Member]</t>
  </si>
  <si>
    <t>Contingent Liability Not Recognized</t>
  </si>
  <si>
    <t>Teva Pharmaceuticals [Member] | Milestone Two [Member]</t>
  </si>
  <si>
    <t>Teva Pharmaceuticals [Member] | Acquired ANDA intangible assets [Member]</t>
  </si>
  <si>
    <t>Coeptis Pharmaceuticals, Inc. [Member]</t>
  </si>
  <si>
    <t>Number Of Generic Drug Products Acquired | product</t>
  </si>
  <si>
    <t>Acquisition Costs Expensed</t>
  </si>
  <si>
    <t>CORTROPHIN PRE-LAUNCH CHARGES (Details) - USD ($) $ in Thousands</t>
  </si>
  <si>
    <t>Cost of purchase of materia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row>
    <row r="20" spans="1:3">
      <c r="A20" s="3" t="s">
        <v>4</v>
      </c>
    </row>
    <row r="21" spans="1:3">
      <c r="A21" s="4" t="s">
        <v>32</v>
      </c>
      <c r="C21" s="5" t="n">
        <v>10864</v>
      </c>
    </row>
    <row r="22" spans="1:3">
      <c r="A22" s="4" t="s">
        <v>33</v>
      </c>
    </row>
    <row r="23" spans="1:3">
      <c r="A23" s="3" t="s">
        <v>4</v>
      </c>
    </row>
    <row r="24" spans="1:3">
      <c r="A24" s="4" t="s">
        <v>32</v>
      </c>
      <c r="C24" s="5" t="n">
        <v>12080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9673</v>
      </c>
      <c r="C3" s="6" t="n">
        <v>43008</v>
      </c>
    </row>
    <row r="4" spans="1:3">
      <c r="A4" s="4" t="s">
        <v>38</v>
      </c>
      <c r="B4" s="5" t="n">
        <v>70700</v>
      </c>
      <c r="C4" s="5" t="n">
        <v>64842</v>
      </c>
    </row>
    <row r="5" spans="1:3">
      <c r="A5" s="4" t="s">
        <v>39</v>
      </c>
      <c r="B5" s="5" t="n">
        <v>46174</v>
      </c>
      <c r="C5" s="5" t="n">
        <v>40503</v>
      </c>
    </row>
    <row r="6" spans="1:3">
      <c r="A6" s="4" t="s">
        <v>40</v>
      </c>
      <c r="B6" s="5" t="n">
        <v>814</v>
      </c>
      <c r="C6" s="5" t="n">
        <v>0</v>
      </c>
    </row>
    <row r="7" spans="1:3">
      <c r="A7" s="4" t="s">
        <v>41</v>
      </c>
      <c r="B7" s="5" t="n">
        <v>5025</v>
      </c>
      <c r="C7" s="5" t="n">
        <v>4524</v>
      </c>
    </row>
    <row r="8" spans="1:3">
      <c r="A8" s="4" t="s">
        <v>42</v>
      </c>
      <c r="B8" s="5" t="n">
        <v>182386</v>
      </c>
      <c r="C8" s="5" t="n">
        <v>152877</v>
      </c>
    </row>
    <row r="9" spans="1:3">
      <c r="A9" s="4" t="s">
        <v>43</v>
      </c>
      <c r="B9" s="5" t="n">
        <v>39754</v>
      </c>
      <c r="C9" s="5" t="n">
        <v>38090</v>
      </c>
    </row>
    <row r="10" spans="1:3">
      <c r="A10" s="4" t="s">
        <v>44</v>
      </c>
      <c r="B10" s="5" t="n">
        <v>5025</v>
      </c>
      <c r="C10" s="5" t="n">
        <v>5021</v>
      </c>
    </row>
    <row r="11" spans="1:3">
      <c r="A11" s="4" t="s">
        <v>45</v>
      </c>
      <c r="B11" s="5" t="n">
        <v>36002</v>
      </c>
      <c r="C11" s="5" t="n">
        <v>27964</v>
      </c>
    </row>
    <row r="12" spans="1:3">
      <c r="A12" s="4" t="s">
        <v>46</v>
      </c>
      <c r="B12" s="5" t="n">
        <v>188372</v>
      </c>
      <c r="C12" s="5" t="n">
        <v>201604</v>
      </c>
    </row>
    <row r="13" spans="1:3">
      <c r="A13" s="4" t="s">
        <v>47</v>
      </c>
      <c r="B13" s="5" t="n">
        <v>3580</v>
      </c>
      <c r="C13" s="5" t="n">
        <v>3580</v>
      </c>
    </row>
    <row r="14" spans="1:3">
      <c r="A14" s="4" t="s">
        <v>48</v>
      </c>
      <c r="B14" s="5" t="n">
        <v>1656</v>
      </c>
      <c r="C14" s="5" t="n">
        <v>1468</v>
      </c>
    </row>
    <row r="15" spans="1:3">
      <c r="A15" s="4" t="s">
        <v>49</v>
      </c>
      <c r="B15" s="5" t="n">
        <v>456775</v>
      </c>
      <c r="C15" s="5" t="n">
        <v>430604</v>
      </c>
    </row>
    <row r="16" spans="1:3">
      <c r="A16" s="3" t="s">
        <v>50</v>
      </c>
    </row>
    <row r="17" spans="1:3">
      <c r="A17" s="4" t="s">
        <v>51</v>
      </c>
      <c r="B17" s="5" t="n">
        <v>4154</v>
      </c>
      <c r="C17" s="5" t="n">
        <v>3256</v>
      </c>
    </row>
    <row r="18" spans="1:3">
      <c r="A18" s="4" t="s">
        <v>52</v>
      </c>
      <c r="B18" s="5" t="n">
        <v>117586</v>
      </c>
      <c r="C18" s="5" t="n">
        <v>112463</v>
      </c>
    </row>
    <row r="19" spans="1:3">
      <c r="A19" s="4" t="s">
        <v>53</v>
      </c>
      <c r="B19" s="5" t="n">
        <v>10953</v>
      </c>
      <c r="C19" s="5" t="n">
        <v>8884</v>
      </c>
    </row>
    <row r="20" spans="1:3">
      <c r="A20" s="4" t="s">
        <v>54</v>
      </c>
      <c r="B20" s="5" t="n">
        <v>3368</v>
      </c>
      <c r="C20" s="5" t="n">
        <v>1707</v>
      </c>
    </row>
    <row r="21" spans="1:3">
      <c r="A21" s="4" t="s">
        <v>55</v>
      </c>
      <c r="B21" s="5" t="n">
        <v>5527</v>
      </c>
      <c r="C21" s="5" t="n">
        <v>8456</v>
      </c>
    </row>
    <row r="22" spans="1:3">
      <c r="A22" s="4" t="s">
        <v>56</v>
      </c>
      <c r="B22" s="5" t="n">
        <v>3494</v>
      </c>
      <c r="C22" s="5" t="n">
        <v>3524</v>
      </c>
    </row>
    <row r="23" spans="1:3">
      <c r="A23" s="4" t="s">
        <v>57</v>
      </c>
      <c r="B23" s="5" t="n">
        <v>0</v>
      </c>
      <c r="C23" s="5" t="n">
        <v>5022</v>
      </c>
    </row>
    <row r="24" spans="1:3">
      <c r="A24" s="4" t="s">
        <v>58</v>
      </c>
      <c r="B24" s="5" t="n">
        <v>9184</v>
      </c>
      <c r="C24" s="5" t="n">
        <v>8974</v>
      </c>
    </row>
    <row r="25" spans="1:3">
      <c r="A25" s="4" t="s">
        <v>59</v>
      </c>
      <c r="B25" s="5" t="n">
        <v>15945</v>
      </c>
      <c r="C25" s="5" t="n">
        <v>12552</v>
      </c>
    </row>
    <row r="26" spans="1:3">
      <c r="A26" s="4" t="s">
        <v>60</v>
      </c>
      <c r="B26" s="5" t="n">
        <v>496</v>
      </c>
      <c r="C26" s="5" t="n">
        <v>711</v>
      </c>
    </row>
    <row r="27" spans="1:3">
      <c r="A27" s="4" t="s">
        <v>61</v>
      </c>
      <c r="B27" s="5" t="n">
        <v>170707</v>
      </c>
      <c r="C27" s="5" t="n">
        <v>165549</v>
      </c>
    </row>
    <row r="28" spans="1:3">
      <c r="A28" s="3" t="s">
        <v>62</v>
      </c>
    </row>
    <row r="29" spans="1:3">
      <c r="A29" s="4" t="s">
        <v>63</v>
      </c>
      <c r="B29" s="5" t="n">
        <v>64873</v>
      </c>
      <c r="C29" s="5" t="n">
        <v>67296</v>
      </c>
    </row>
    <row r="30" spans="1:3">
      <c r="A30" s="4" t="s">
        <v>64</v>
      </c>
      <c r="B30" s="5" t="n">
        <v>8065</v>
      </c>
      <c r="C30" s="5" t="n">
        <v>496</v>
      </c>
    </row>
    <row r="31" spans="1:3">
      <c r="A31" s="4" t="s">
        <v>65</v>
      </c>
      <c r="B31" s="5" t="n">
        <v>243645</v>
      </c>
      <c r="C31" s="5" t="n">
        <v>233341</v>
      </c>
    </row>
    <row r="32" spans="1:3">
      <c r="A32" s="4" t="s">
        <v>66</v>
      </c>
      <c r="B32" s="4" t="s">
        <v>67</v>
      </c>
      <c r="C32" s="4" t="s">
        <v>67</v>
      </c>
    </row>
    <row r="33" spans="1:3">
      <c r="A33" s="3" t="s">
        <v>68</v>
      </c>
    </row>
    <row r="34" spans="1:3">
      <c r="A34" s="4" t="s">
        <v>69</v>
      </c>
      <c r="B34" s="5" t="n">
        <v>1</v>
      </c>
      <c r="C34" s="5" t="n">
        <v>1</v>
      </c>
    </row>
    <row r="35" spans="1:3">
      <c r="A35" s="4" t="s">
        <v>70</v>
      </c>
      <c r="B35" s="5" t="n">
        <v>0</v>
      </c>
      <c r="C35" s="5" t="n">
        <v>0</v>
      </c>
    </row>
    <row r="36" spans="1:3">
      <c r="A36" s="4" t="s">
        <v>71</v>
      </c>
      <c r="B36" s="5" t="n">
        <v>0</v>
      </c>
      <c r="C36" s="5" t="n">
        <v>0</v>
      </c>
    </row>
    <row r="37" spans="1:3">
      <c r="A37" s="4" t="s">
        <v>72</v>
      </c>
      <c r="B37" s="5" t="n">
        <v>-723</v>
      </c>
      <c r="C37" s="5" t="n">
        <v>-659</v>
      </c>
    </row>
    <row r="38" spans="1:3">
      <c r="A38" s="4" t="s">
        <v>73</v>
      </c>
      <c r="B38" s="5" t="n">
        <v>197470</v>
      </c>
      <c r="C38" s="5" t="n">
        <v>186812</v>
      </c>
    </row>
    <row r="39" spans="1:3">
      <c r="A39" s="4" t="s">
        <v>74</v>
      </c>
      <c r="B39" s="5" t="n">
        <v>22419</v>
      </c>
      <c r="C39" s="5" t="n">
        <v>11488</v>
      </c>
    </row>
    <row r="40" spans="1:3">
      <c r="A40" s="4" t="s">
        <v>75</v>
      </c>
      <c r="B40" s="5" t="n">
        <v>-6037</v>
      </c>
      <c r="C40" s="5" t="n">
        <v>-379</v>
      </c>
    </row>
    <row r="41" spans="1:3">
      <c r="A41" s="4" t="s">
        <v>76</v>
      </c>
      <c r="B41" s="5" t="n">
        <v>213130</v>
      </c>
      <c r="C41" s="5" t="n">
        <v>197263</v>
      </c>
    </row>
    <row r="42" spans="1:3">
      <c r="A42" s="4" t="s">
        <v>77</v>
      </c>
      <c r="B42" s="6" t="n">
        <v>456775</v>
      </c>
      <c r="C42" s="6" t="n">
        <v>430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5</v>
      </c>
    </row>
    <row r="2" spans="1:3">
      <c r="A2" s="4" t="s">
        <v>79</v>
      </c>
      <c r="B2" s="6" t="n">
        <v>47687</v>
      </c>
      <c r="C2" s="6" t="n">
        <v>47705</v>
      </c>
    </row>
    <row r="3" spans="1:3">
      <c r="A3" s="4" t="s">
        <v>80</v>
      </c>
      <c r="B3" s="7" t="n">
        <v>0.0001</v>
      </c>
      <c r="C3" s="7" t="n">
        <v>0.0001</v>
      </c>
    </row>
    <row r="4" spans="1:3">
      <c r="A4" s="4" t="s">
        <v>81</v>
      </c>
      <c r="B4" s="5" t="n">
        <v>1666667</v>
      </c>
      <c r="C4" s="5" t="n">
        <v>1666667</v>
      </c>
    </row>
    <row r="5" spans="1:3">
      <c r="A5" s="4" t="s">
        <v>82</v>
      </c>
      <c r="B5" s="5" t="n">
        <v>0</v>
      </c>
      <c r="C5" s="5" t="n">
        <v>0</v>
      </c>
    </row>
    <row r="6" spans="1:3">
      <c r="A6" s="4" t="s">
        <v>83</v>
      </c>
      <c r="B6" s="5" t="n">
        <v>0</v>
      </c>
      <c r="C6" s="5" t="n">
        <v>0</v>
      </c>
    </row>
    <row r="7" spans="1:3">
      <c r="A7" s="4" t="s">
        <v>84</v>
      </c>
      <c r="B7" s="5" t="n">
        <v>12311</v>
      </c>
      <c r="C7" s="5" t="n">
        <v>11179</v>
      </c>
    </row>
    <row r="8" spans="1:3">
      <c r="A8" s="4" t="s">
        <v>33</v>
      </c>
    </row>
    <row r="9" spans="1:3">
      <c r="A9" s="4" t="s">
        <v>85</v>
      </c>
      <c r="B9" s="7" t="n">
        <v>0.0001</v>
      </c>
      <c r="C9" s="7" t="n">
        <v>0.0001</v>
      </c>
    </row>
    <row r="10" spans="1:3">
      <c r="A10" s="4" t="s">
        <v>86</v>
      </c>
      <c r="B10" s="5" t="n">
        <v>33333334</v>
      </c>
      <c r="C10" s="5" t="n">
        <v>33333334</v>
      </c>
    </row>
    <row r="11" spans="1:3">
      <c r="A11" s="4" t="s">
        <v>87</v>
      </c>
      <c r="B11" s="5" t="n">
        <v>12088915</v>
      </c>
      <c r="C11" s="5" t="n">
        <v>11862508</v>
      </c>
    </row>
    <row r="12" spans="1:3">
      <c r="A12" s="4" t="s">
        <v>88</v>
      </c>
      <c r="B12" s="5" t="n">
        <v>12076604</v>
      </c>
      <c r="C12" s="5" t="n">
        <v>11851329</v>
      </c>
    </row>
    <row r="13" spans="1:3">
      <c r="A13" s="4" t="s">
        <v>31</v>
      </c>
    </row>
    <row r="14" spans="1:3">
      <c r="A14" s="4" t="s">
        <v>85</v>
      </c>
      <c r="B14" s="7" t="n">
        <v>0.0001</v>
      </c>
      <c r="C14" s="7" t="n">
        <v>0.0001</v>
      </c>
    </row>
    <row r="15" spans="1:3">
      <c r="A15" s="4" t="s">
        <v>86</v>
      </c>
      <c r="B15" s="5" t="n">
        <v>781281</v>
      </c>
      <c r="C15" s="5" t="n">
        <v>781281</v>
      </c>
    </row>
    <row r="16" spans="1:3">
      <c r="A16" s="4" t="s">
        <v>87</v>
      </c>
      <c r="B16" s="5" t="n">
        <v>10864</v>
      </c>
      <c r="C16" s="5" t="n">
        <v>10864</v>
      </c>
    </row>
    <row r="17" spans="1:3">
      <c r="A17" s="4" t="s">
        <v>88</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90</v>
      </c>
      <c r="D1" s="2" t="s">
        <v>1</v>
      </c>
    </row>
    <row r="2" spans="1:5">
      <c r="B2" s="2" t="s">
        <v>2</v>
      </c>
      <c r="C2" s="2" t="s">
        <v>91</v>
      </c>
      <c r="D2" s="2" t="s">
        <v>2</v>
      </c>
      <c r="E2" s="2" t="s">
        <v>91</v>
      </c>
    </row>
    <row r="3" spans="1:5">
      <c r="A3" s="4" t="s">
        <v>274</v>
      </c>
      <c r="B3" s="6" t="n">
        <v>51337</v>
      </c>
      <c r="C3" s="6" t="n">
        <v>50703</v>
      </c>
      <c r="D3" s="6" t="n">
        <v>158581</v>
      </c>
      <c r="E3" s="6" t="n">
        <v>144454</v>
      </c>
    </row>
    <row r="4" spans="1:5">
      <c r="A4" s="4" t="s">
        <v>275</v>
      </c>
    </row>
    <row r="5" spans="1:5">
      <c r="A5" s="4" t="s">
        <v>274</v>
      </c>
      <c r="B5" s="5" t="n">
        <v>50026</v>
      </c>
      <c r="C5" s="5" t="n">
        <v>48961</v>
      </c>
      <c r="D5" s="5" t="n">
        <v>153088</v>
      </c>
      <c r="E5" s="5" t="n">
        <v>142712</v>
      </c>
    </row>
    <row r="6" spans="1:5">
      <c r="A6" s="4" t="s">
        <v>276</v>
      </c>
    </row>
    <row r="7" spans="1:5">
      <c r="A7" s="4" t="s">
        <v>274</v>
      </c>
      <c r="B7" s="6" t="n">
        <v>1311</v>
      </c>
      <c r="C7" s="6" t="n">
        <v>1742</v>
      </c>
      <c r="D7" s="6" t="n">
        <v>5493</v>
      </c>
      <c r="E7" s="6" t="n">
        <v>17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5</v>
      </c>
    </row>
    <row r="2" spans="1:3">
      <c r="A2" s="4" t="s">
        <v>43</v>
      </c>
      <c r="B2" s="6" t="n">
        <v>39754</v>
      </c>
      <c r="C2" s="6" t="n">
        <v>38090</v>
      </c>
    </row>
    <row r="3" spans="1:3">
      <c r="A3" s="4" t="s">
        <v>275</v>
      </c>
    </row>
    <row r="4" spans="1:3">
      <c r="A4" s="4" t="s">
        <v>43</v>
      </c>
      <c r="B4" s="5" t="n">
        <v>26147</v>
      </c>
      <c r="C4" s="5" t="n">
        <v>24437</v>
      </c>
    </row>
    <row r="5" spans="1:3">
      <c r="A5" s="4" t="s">
        <v>276</v>
      </c>
    </row>
    <row r="6" spans="1:3">
      <c r="A6" s="4" t="s">
        <v>43</v>
      </c>
      <c r="B6" s="6" t="n">
        <v>13607</v>
      </c>
      <c r="C6" s="6" t="n">
        <v>13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279</v>
      </c>
      <c r="C1" s="2" t="s">
        <v>1</v>
      </c>
    </row>
    <row r="2" spans="1:3">
      <c r="B2" s="2" t="s">
        <v>280</v>
      </c>
      <c r="C2" s="2" t="s">
        <v>2</v>
      </c>
    </row>
    <row r="3" spans="1:3">
      <c r="A3" s="3" t="s">
        <v>179</v>
      </c>
    </row>
    <row r="4" spans="1:3">
      <c r="A4" s="4" t="s">
        <v>281</v>
      </c>
      <c r="B4" s="6" t="n">
        <v>500</v>
      </c>
    </row>
    <row r="5" spans="1:3">
      <c r="A5" s="4" t="s">
        <v>282</v>
      </c>
      <c r="B5" s="5" t="n">
        <v>10</v>
      </c>
    </row>
    <row r="6" spans="1:3">
      <c r="A6" s="4" t="s">
        <v>283</v>
      </c>
      <c r="B6" s="5" t="n">
        <v>500</v>
      </c>
      <c r="C6" s="6" t="n">
        <v>483</v>
      </c>
    </row>
    <row r="7" spans="1:3">
      <c r="A7" s="4" t="s">
        <v>284</v>
      </c>
      <c r="B7" s="5" t="n">
        <v>100</v>
      </c>
    </row>
    <row r="8" spans="1:3">
      <c r="A8" s="4" t="s">
        <v>285</v>
      </c>
      <c r="B8" s="5" t="n">
        <v>100</v>
      </c>
    </row>
    <row r="9" spans="1:3">
      <c r="A9" s="4" t="s">
        <v>286</v>
      </c>
      <c r="B9" s="6" t="n">
        <v>2</v>
      </c>
      <c r="C9"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90</v>
      </c>
      <c r="D1" s="2" t="s">
        <v>1</v>
      </c>
    </row>
    <row r="2" spans="1:5">
      <c r="B2" s="2" t="s">
        <v>2</v>
      </c>
      <c r="C2" s="2" t="s">
        <v>91</v>
      </c>
      <c r="D2" s="2" t="s">
        <v>2</v>
      </c>
      <c r="E2" s="2" t="s">
        <v>91</v>
      </c>
    </row>
    <row r="3" spans="1:5">
      <c r="A3" s="4" t="s">
        <v>288</v>
      </c>
      <c r="B3" s="6" t="n">
        <v>51337</v>
      </c>
      <c r="C3" s="6" t="n">
        <v>50703</v>
      </c>
      <c r="D3" s="6" t="n">
        <v>158581</v>
      </c>
      <c r="E3" s="6" t="n">
        <v>144454</v>
      </c>
    </row>
    <row r="4" spans="1:5">
      <c r="A4" s="4" t="s">
        <v>289</v>
      </c>
    </row>
    <row r="5" spans="1:5">
      <c r="A5" s="4" t="s">
        <v>288</v>
      </c>
      <c r="B5" s="5" t="n">
        <v>31753</v>
      </c>
      <c r="C5" s="5" t="n">
        <v>30287</v>
      </c>
      <c r="D5" s="5" t="n">
        <v>99452</v>
      </c>
      <c r="E5" s="5" t="n">
        <v>83716</v>
      </c>
    </row>
    <row r="6" spans="1:5">
      <c r="A6" s="4" t="s">
        <v>290</v>
      </c>
    </row>
    <row r="7" spans="1:5">
      <c r="A7" s="4" t="s">
        <v>288</v>
      </c>
      <c r="B7" s="5" t="n">
        <v>16605</v>
      </c>
      <c r="C7" s="5" t="n">
        <v>14589</v>
      </c>
      <c r="D7" s="5" t="n">
        <v>48300</v>
      </c>
      <c r="E7" s="5" t="n">
        <v>41714</v>
      </c>
    </row>
    <row r="8" spans="1:5">
      <c r="A8" s="4" t="s">
        <v>291</v>
      </c>
    </row>
    <row r="9" spans="1:5">
      <c r="A9" s="4" t="s">
        <v>288</v>
      </c>
      <c r="B9" s="5" t="n">
        <v>2376</v>
      </c>
      <c r="C9" s="5" t="n">
        <v>2826</v>
      </c>
      <c r="D9" s="5" t="n">
        <v>8499</v>
      </c>
      <c r="E9" s="5" t="n">
        <v>5450</v>
      </c>
    </row>
    <row r="10" spans="1:5">
      <c r="A10" s="4" t="s">
        <v>292</v>
      </c>
    </row>
    <row r="11" spans="1:5">
      <c r="A11" s="4" t="s">
        <v>288</v>
      </c>
      <c r="B11" s="5" t="n">
        <v>268</v>
      </c>
      <c r="C11" s="5" t="n">
        <v>2409</v>
      </c>
      <c r="D11" s="5" t="n">
        <v>594</v>
      </c>
      <c r="E11" s="5" t="n">
        <v>12560</v>
      </c>
    </row>
    <row r="12" spans="1:5">
      <c r="A12" s="4" t="s">
        <v>293</v>
      </c>
    </row>
    <row r="13" spans="1:5">
      <c r="A13" s="4" t="s">
        <v>288</v>
      </c>
      <c r="B13" s="5" t="n">
        <v>75</v>
      </c>
      <c r="C13" s="5" t="n">
        <v>288</v>
      </c>
      <c r="D13" s="5" t="n">
        <v>806</v>
      </c>
      <c r="E13" s="5" t="n">
        <v>288</v>
      </c>
    </row>
    <row r="14" spans="1:5">
      <c r="A14" s="4" t="s">
        <v>294</v>
      </c>
    </row>
    <row r="15" spans="1:5">
      <c r="A15" s="4" t="s">
        <v>288</v>
      </c>
      <c r="B15" s="6" t="n">
        <v>260</v>
      </c>
      <c r="C15" s="6" t="n">
        <v>304</v>
      </c>
      <c r="D15" s="6" t="n">
        <v>930</v>
      </c>
      <c r="E15" s="6" t="n">
        <v>7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0</v>
      </c>
      <c r="D1" s="2" t="s">
        <v>1</v>
      </c>
    </row>
    <row r="2" spans="1:5">
      <c r="B2" s="2" t="s">
        <v>2</v>
      </c>
      <c r="C2" s="2" t="s">
        <v>91</v>
      </c>
      <c r="D2" s="2" t="s">
        <v>2</v>
      </c>
      <c r="E2" s="2" t="s">
        <v>91</v>
      </c>
    </row>
    <row r="3" spans="1:5">
      <c r="A3" s="4" t="s">
        <v>274</v>
      </c>
      <c r="B3" s="6" t="n">
        <v>51337</v>
      </c>
      <c r="C3" s="6" t="n">
        <v>50703</v>
      </c>
      <c r="D3" s="6" t="n">
        <v>158581</v>
      </c>
      <c r="E3" s="6" t="n">
        <v>144454</v>
      </c>
    </row>
    <row r="4" spans="1:5">
      <c r="A4" s="4" t="s">
        <v>296</v>
      </c>
    </row>
    <row r="5" spans="1:5">
      <c r="A5" s="4" t="s">
        <v>274</v>
      </c>
      <c r="B5" s="5" t="n">
        <v>51262</v>
      </c>
      <c r="C5" s="5" t="n">
        <v>50415</v>
      </c>
      <c r="D5" s="5" t="n">
        <v>157775</v>
      </c>
      <c r="E5" s="5" t="n">
        <v>144166</v>
      </c>
    </row>
    <row r="6" spans="1:5">
      <c r="A6" s="4" t="s">
        <v>297</v>
      </c>
    </row>
    <row r="7" spans="1:5">
      <c r="A7" s="4" t="s">
        <v>274</v>
      </c>
      <c r="B7" s="6" t="n">
        <v>75</v>
      </c>
      <c r="C7" s="6" t="n">
        <v>288</v>
      </c>
      <c r="D7" s="6" t="n">
        <v>806</v>
      </c>
      <c r="E7" s="6" t="n">
        <v>2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91</v>
      </c>
    </row>
    <row r="3" spans="1:3">
      <c r="A3" s="3" t="s">
        <v>299</v>
      </c>
    </row>
    <row r="4" spans="1:3">
      <c r="A4" s="4" t="s">
        <v>300</v>
      </c>
      <c r="B4" s="6" t="n">
        <v>47705</v>
      </c>
    </row>
    <row r="5" spans="1:3">
      <c r="A5" s="4" t="s">
        <v>301</v>
      </c>
      <c r="B5" s="5" t="n">
        <v>47687</v>
      </c>
    </row>
    <row r="6" spans="1:3">
      <c r="A6" s="4" t="s">
        <v>302</v>
      </c>
    </row>
    <row r="7" spans="1:3">
      <c r="A7" s="3" t="s">
        <v>299</v>
      </c>
    </row>
    <row r="8" spans="1:3">
      <c r="A8" s="4" t="s">
        <v>300</v>
      </c>
      <c r="B8" s="5" t="n">
        <v>39007</v>
      </c>
      <c r="C8" s="6" t="n">
        <v>28230</v>
      </c>
    </row>
    <row r="9" spans="1:3">
      <c r="A9" s="4" t="s">
        <v>303</v>
      </c>
      <c r="B9" s="5" t="n">
        <v>187843</v>
      </c>
      <c r="C9" s="5" t="n">
        <v>170533</v>
      </c>
    </row>
    <row r="10" spans="1:3">
      <c r="A10" s="4" t="s">
        <v>304</v>
      </c>
      <c r="B10" s="5" t="n">
        <v>-188504</v>
      </c>
      <c r="C10" s="5" t="n">
        <v>-156750</v>
      </c>
    </row>
    <row r="11" spans="1:3">
      <c r="A11" s="4" t="s">
        <v>301</v>
      </c>
      <c r="B11" s="5" t="n">
        <v>38346</v>
      </c>
      <c r="C11" s="5" t="n">
        <v>42013</v>
      </c>
    </row>
    <row r="12" spans="1:3">
      <c r="A12" s="4" t="s">
        <v>305</v>
      </c>
    </row>
    <row r="13" spans="1:3">
      <c r="A13" s="3" t="s">
        <v>299</v>
      </c>
    </row>
    <row r="14" spans="1:3">
      <c r="A14" s="4" t="s">
        <v>300</v>
      </c>
      <c r="B14" s="5" t="n">
        <v>8974</v>
      </c>
      <c r="C14" s="5" t="n">
        <v>7930</v>
      </c>
    </row>
    <row r="15" spans="1:3">
      <c r="A15" s="4" t="s">
        <v>303</v>
      </c>
      <c r="B15" s="5" t="n">
        <v>12723</v>
      </c>
      <c r="C15" s="5" t="n">
        <v>8097</v>
      </c>
    </row>
    <row r="16" spans="1:3">
      <c r="A16" s="4" t="s">
        <v>304</v>
      </c>
      <c r="B16" s="5" t="n">
        <v>-12513</v>
      </c>
      <c r="C16" s="5" t="n">
        <v>-7013</v>
      </c>
    </row>
    <row r="17" spans="1:3">
      <c r="A17" s="4" t="s">
        <v>301</v>
      </c>
      <c r="B17" s="5" t="n">
        <v>9184</v>
      </c>
      <c r="C17" s="5" t="n">
        <v>9014</v>
      </c>
    </row>
    <row r="18" spans="1:3">
      <c r="A18" s="4" t="s">
        <v>306</v>
      </c>
    </row>
    <row r="19" spans="1:3">
      <c r="A19" s="3" t="s">
        <v>299</v>
      </c>
    </row>
    <row r="20" spans="1:3">
      <c r="A20" s="4" t="s">
        <v>300</v>
      </c>
      <c r="B20" s="5" t="n">
        <v>12552</v>
      </c>
      <c r="C20" s="5" t="n">
        <v>8274</v>
      </c>
    </row>
    <row r="21" spans="1:3">
      <c r="A21" s="4" t="s">
        <v>303</v>
      </c>
      <c r="B21" s="5" t="n">
        <v>13392</v>
      </c>
      <c r="C21" s="5" t="n">
        <v>10942</v>
      </c>
    </row>
    <row r="22" spans="1:3">
      <c r="A22" s="4" t="s">
        <v>304</v>
      </c>
      <c r="B22" s="5" t="n">
        <v>-9999</v>
      </c>
      <c r="C22" s="5" t="n">
        <v>-8376</v>
      </c>
    </row>
    <row r="23" spans="1:3">
      <c r="A23" s="4" t="s">
        <v>301</v>
      </c>
      <c r="B23" s="5" t="n">
        <v>15945</v>
      </c>
      <c r="C23" s="5" t="n">
        <v>10840</v>
      </c>
    </row>
    <row r="24" spans="1:3">
      <c r="A24" s="4" t="s">
        <v>307</v>
      </c>
    </row>
    <row r="25" spans="1:3">
      <c r="A25" s="3" t="s">
        <v>299</v>
      </c>
    </row>
    <row r="26" spans="1:3">
      <c r="A26" s="4" t="s">
        <v>300</v>
      </c>
      <c r="B26" s="5" t="n">
        <v>7353</v>
      </c>
      <c r="C26" s="5" t="n">
        <v>5226</v>
      </c>
    </row>
    <row r="27" spans="1:3">
      <c r="A27" s="4" t="s">
        <v>303</v>
      </c>
      <c r="B27" s="5" t="n">
        <v>27476</v>
      </c>
      <c r="C27" s="5" t="n">
        <v>23148</v>
      </c>
    </row>
    <row r="28" spans="1:3">
      <c r="A28" s="4" t="s">
        <v>304</v>
      </c>
      <c r="B28" s="5" t="n">
        <v>-26927</v>
      </c>
      <c r="C28" s="5" t="n">
        <v>-21418</v>
      </c>
    </row>
    <row r="29" spans="1:3">
      <c r="A29" s="4" t="s">
        <v>301</v>
      </c>
      <c r="B29" s="5" t="n">
        <v>7902</v>
      </c>
      <c r="C29" s="5" t="n">
        <v>6956</v>
      </c>
    </row>
    <row r="30" spans="1:3">
      <c r="A30" s="4" t="s">
        <v>308</v>
      </c>
    </row>
    <row r="31" spans="1:3">
      <c r="A31" s="3" t="s">
        <v>299</v>
      </c>
    </row>
    <row r="32" spans="1:3">
      <c r="A32" s="4" t="s">
        <v>300</v>
      </c>
      <c r="B32" s="5" t="n">
        <v>2009</v>
      </c>
      <c r="C32" s="5" t="n">
        <v>1834</v>
      </c>
    </row>
    <row r="33" spans="1:3">
      <c r="A33" s="4" t="s">
        <v>303</v>
      </c>
      <c r="B33" s="5" t="n">
        <v>7962</v>
      </c>
      <c r="C33" s="5" t="n">
        <v>6744</v>
      </c>
    </row>
    <row r="34" spans="1:3">
      <c r="A34" s="4" t="s">
        <v>304</v>
      </c>
      <c r="B34" s="5" t="n">
        <v>-7714</v>
      </c>
      <c r="C34" s="5" t="n">
        <v>-6373</v>
      </c>
    </row>
    <row r="35" spans="1:3">
      <c r="A35" s="4" t="s">
        <v>301</v>
      </c>
      <c r="B35" s="6" t="n">
        <v>2257</v>
      </c>
      <c r="C35" s="6" t="n">
        <v>2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1337</v>
      </c>
      <c r="C4" s="6" t="n">
        <v>50703</v>
      </c>
      <c r="D4" s="6" t="n">
        <v>158581</v>
      </c>
      <c r="E4" s="6" t="n">
        <v>144454</v>
      </c>
    </row>
    <row r="5" spans="1:5">
      <c r="A5" s="3" t="s">
        <v>94</v>
      </c>
    </row>
    <row r="6" spans="1:5">
      <c r="A6" s="4" t="s">
        <v>95</v>
      </c>
      <c r="B6" s="5" t="n">
        <v>15002</v>
      </c>
      <c r="C6" s="5" t="n">
        <v>15605</v>
      </c>
      <c r="D6" s="5" t="n">
        <v>45359</v>
      </c>
      <c r="E6" s="5" t="n">
        <v>52891</v>
      </c>
    </row>
    <row r="7" spans="1:5">
      <c r="A7" s="4" t="s">
        <v>96</v>
      </c>
      <c r="B7" s="5" t="n">
        <v>4982</v>
      </c>
      <c r="C7" s="5" t="n">
        <v>4667</v>
      </c>
      <c r="D7" s="5" t="n">
        <v>15128</v>
      </c>
      <c r="E7" s="5" t="n">
        <v>11906</v>
      </c>
    </row>
    <row r="8" spans="1:5">
      <c r="A8" s="4" t="s">
        <v>97</v>
      </c>
      <c r="B8" s="5" t="n">
        <v>14357</v>
      </c>
      <c r="C8" s="5" t="n">
        <v>11769</v>
      </c>
      <c r="D8" s="5" t="n">
        <v>41829</v>
      </c>
      <c r="E8" s="5" t="n">
        <v>30687</v>
      </c>
    </row>
    <row r="9" spans="1:5">
      <c r="A9" s="4" t="s">
        <v>98</v>
      </c>
      <c r="B9" s="5" t="n">
        <v>9473</v>
      </c>
      <c r="C9" s="5" t="n">
        <v>8548</v>
      </c>
      <c r="D9" s="5" t="n">
        <v>35048</v>
      </c>
      <c r="E9" s="5" t="n">
        <v>25056</v>
      </c>
    </row>
    <row r="10" spans="1:5">
      <c r="A10" s="4" t="s">
        <v>99</v>
      </c>
      <c r="B10" s="5" t="n">
        <v>195</v>
      </c>
      <c r="C10" s="5" t="n">
        <v>0</v>
      </c>
      <c r="D10" s="5" t="n">
        <v>195</v>
      </c>
      <c r="E10" s="5" t="n">
        <v>0</v>
      </c>
    </row>
    <row r="11" spans="1:5">
      <c r="A11" s="4" t="s">
        <v>100</v>
      </c>
      <c r="B11" s="5" t="n">
        <v>44009</v>
      </c>
      <c r="C11" s="5" t="n">
        <v>40589</v>
      </c>
      <c r="D11" s="5" t="n">
        <v>137559</v>
      </c>
      <c r="E11" s="5" t="n">
        <v>120540</v>
      </c>
    </row>
    <row r="12" spans="1:5">
      <c r="A12" s="4" t="s">
        <v>101</v>
      </c>
      <c r="B12" s="5" t="n">
        <v>7328</v>
      </c>
      <c r="C12" s="5" t="n">
        <v>10114</v>
      </c>
      <c r="D12" s="5" t="n">
        <v>21022</v>
      </c>
      <c r="E12" s="5" t="n">
        <v>23914</v>
      </c>
    </row>
    <row r="13" spans="1:5">
      <c r="A13" s="3" t="s">
        <v>102</v>
      </c>
    </row>
    <row r="14" spans="1:5">
      <c r="A14" s="4" t="s">
        <v>103</v>
      </c>
      <c r="B14" s="5" t="n">
        <v>-3336</v>
      </c>
      <c r="C14" s="5" t="n">
        <v>-3768</v>
      </c>
      <c r="D14" s="5" t="n">
        <v>-10096</v>
      </c>
      <c r="E14" s="5" t="n">
        <v>-11132</v>
      </c>
    </row>
    <row r="15" spans="1:5">
      <c r="A15" s="4" t="s">
        <v>104</v>
      </c>
      <c r="B15" s="5" t="n">
        <v>-33</v>
      </c>
      <c r="C15" s="5" t="n">
        <v>20</v>
      </c>
      <c r="D15" s="5" t="n">
        <v>-117</v>
      </c>
      <c r="E15" s="5" t="n">
        <v>-71</v>
      </c>
    </row>
    <row r="16" spans="1:5">
      <c r="A16" s="4" t="s">
        <v>105</v>
      </c>
      <c r="B16" s="5" t="n">
        <v>3959</v>
      </c>
      <c r="C16" s="5" t="n">
        <v>6366</v>
      </c>
      <c r="D16" s="5" t="n">
        <v>10809</v>
      </c>
      <c r="E16" s="5" t="n">
        <v>12711</v>
      </c>
    </row>
    <row r="17" spans="1:5">
      <c r="A17" s="4" t="s">
        <v>106</v>
      </c>
      <c r="B17" s="5" t="n">
        <v>-64</v>
      </c>
      <c r="C17" s="5" t="n">
        <v>-1329</v>
      </c>
      <c r="D17" s="5" t="n">
        <v>120</v>
      </c>
      <c r="E17" s="5" t="n">
        <v>-2647</v>
      </c>
    </row>
    <row r="18" spans="1:5">
      <c r="A18" s="4" t="s">
        <v>107</v>
      </c>
      <c r="B18" s="6" t="n">
        <v>3895</v>
      </c>
      <c r="C18" s="6" t="n">
        <v>5037</v>
      </c>
      <c r="D18" s="6" t="n">
        <v>10929</v>
      </c>
      <c r="E18" s="6" t="n">
        <v>10064</v>
      </c>
    </row>
    <row r="19" spans="1:5">
      <c r="A19" s="3" t="s">
        <v>108</v>
      </c>
    </row>
    <row r="20" spans="1:5">
      <c r="A20" s="4" t="s">
        <v>109</v>
      </c>
      <c r="B20" s="8" t="n">
        <v>0.32</v>
      </c>
      <c r="C20" s="8" t="n">
        <v>0.43</v>
      </c>
      <c r="D20" s="8" t="n">
        <v>0.91</v>
      </c>
      <c r="E20" s="8" t="n">
        <v>0.85</v>
      </c>
    </row>
    <row r="21" spans="1:5">
      <c r="A21" s="4" t="s">
        <v>110</v>
      </c>
      <c r="B21" s="8" t="n">
        <v>0.32</v>
      </c>
      <c r="C21" s="8" t="n">
        <v>0.42</v>
      </c>
      <c r="D21" s="8" t="n">
        <v>0.89</v>
      </c>
      <c r="E21" s="8" t="n">
        <v>0.85</v>
      </c>
    </row>
    <row r="22" spans="1:5">
      <c r="A22" s="4" t="s">
        <v>111</v>
      </c>
      <c r="B22" s="5" t="n">
        <v>11879</v>
      </c>
      <c r="C22" s="5" t="n">
        <v>11706</v>
      </c>
      <c r="D22" s="5" t="n">
        <v>11826</v>
      </c>
      <c r="E22" s="5" t="n">
        <v>11659</v>
      </c>
    </row>
    <row r="23" spans="1:5">
      <c r="A23" s="4" t="s">
        <v>112</v>
      </c>
      <c r="B23" s="5" t="n">
        <v>12085</v>
      </c>
      <c r="C23" s="5" t="n">
        <v>11804</v>
      </c>
      <c r="D23" s="5" t="n">
        <v>12060</v>
      </c>
      <c r="E23" s="5" t="n">
        <v>11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90</v>
      </c>
      <c r="D1" s="2" t="s">
        <v>1</v>
      </c>
    </row>
    <row r="2" spans="1:6">
      <c r="B2" s="2" t="s">
        <v>2</v>
      </c>
      <c r="C2" s="2" t="s">
        <v>91</v>
      </c>
      <c r="D2" s="2" t="s">
        <v>2</v>
      </c>
      <c r="E2" s="2" t="s">
        <v>91</v>
      </c>
      <c r="F2" s="2" t="s">
        <v>35</v>
      </c>
    </row>
    <row r="3" spans="1:6">
      <c r="A3" s="4" t="s">
        <v>274</v>
      </c>
      <c r="B3" s="6" t="n">
        <v>51337</v>
      </c>
      <c r="C3" s="6" t="n">
        <v>50703</v>
      </c>
      <c r="D3" s="6" t="n">
        <v>158581</v>
      </c>
      <c r="E3" s="6" t="n">
        <v>144454</v>
      </c>
    </row>
    <row r="4" spans="1:6">
      <c r="A4" s="4" t="s">
        <v>310</v>
      </c>
      <c r="B4" s="5" t="n">
        <v>100</v>
      </c>
      <c r="D4" s="5" t="n">
        <v>100</v>
      </c>
      <c r="F4" s="6" t="n">
        <v>100</v>
      </c>
    </row>
    <row r="5" spans="1:6">
      <c r="A5" s="4" t="s">
        <v>311</v>
      </c>
      <c r="B5" s="5" t="n">
        <v>496</v>
      </c>
      <c r="D5" s="5" t="n">
        <v>496</v>
      </c>
      <c r="F5" s="6" t="n">
        <v>711</v>
      </c>
    </row>
    <row r="6" spans="1:6">
      <c r="A6" s="4" t="s">
        <v>312</v>
      </c>
      <c r="D6" s="5" t="n">
        <v>56</v>
      </c>
    </row>
    <row r="7" spans="1:6">
      <c r="A7" s="4" t="s">
        <v>313</v>
      </c>
    </row>
    <row r="8" spans="1:6">
      <c r="A8" s="4" t="s">
        <v>274</v>
      </c>
      <c r="D8" s="5" t="n">
        <v>-6500</v>
      </c>
      <c r="E8" s="6" t="n">
        <v>6400</v>
      </c>
    </row>
    <row r="9" spans="1:6">
      <c r="A9" s="4" t="s">
        <v>291</v>
      </c>
    </row>
    <row r="10" spans="1:6">
      <c r="A10" s="4" t="s">
        <v>314</v>
      </c>
      <c r="B10" s="5" t="n">
        <v>6200</v>
      </c>
      <c r="D10" s="5" t="n">
        <v>6200</v>
      </c>
    </row>
    <row r="11" spans="1:6">
      <c r="A11" s="4" t="s">
        <v>315</v>
      </c>
    </row>
    <row r="12" spans="1:6">
      <c r="A12" s="4" t="s">
        <v>314</v>
      </c>
      <c r="B12" s="6" t="n">
        <v>4300</v>
      </c>
      <c r="D12" s="6" t="n">
        <v>4300</v>
      </c>
    </row>
    <row r="13" spans="1:6">
      <c r="A13" s="4" t="s">
        <v>316</v>
      </c>
    </row>
    <row r="14" spans="1:6">
      <c r="A14" s="4" t="s">
        <v>317</v>
      </c>
      <c r="B14" s="4" t="s">
        <v>318</v>
      </c>
      <c r="D14" s="4" t="s">
        <v>318</v>
      </c>
    </row>
    <row r="15" spans="1:6">
      <c r="A15" s="4" t="s">
        <v>319</v>
      </c>
    </row>
    <row r="16" spans="1:6">
      <c r="A16" s="4" t="s">
        <v>317</v>
      </c>
      <c r="B16" s="4" t="s">
        <v>320</v>
      </c>
      <c r="D16" s="4" t="s">
        <v>320</v>
      </c>
    </row>
    <row r="17" spans="1:6">
      <c r="A17" s="4" t="s">
        <v>321</v>
      </c>
    </row>
    <row r="18" spans="1:6">
      <c r="A18" s="4" t="s">
        <v>322</v>
      </c>
      <c r="B18" s="4" t="s">
        <v>323</v>
      </c>
      <c r="C18" s="4" t="s">
        <v>324</v>
      </c>
      <c r="D18" s="4" t="s">
        <v>325</v>
      </c>
      <c r="E18" s="4" t="s">
        <v>323</v>
      </c>
    </row>
    <row r="19" spans="1:6">
      <c r="A19" s="4" t="s">
        <v>326</v>
      </c>
    </row>
    <row r="20" spans="1:6">
      <c r="A20" s="4" t="s">
        <v>322</v>
      </c>
      <c r="B20" s="4" t="s">
        <v>327</v>
      </c>
      <c r="C20" s="4" t="s">
        <v>328</v>
      </c>
      <c r="D20" s="4" t="s">
        <v>327</v>
      </c>
      <c r="E20" s="4" t="s">
        <v>328</v>
      </c>
    </row>
    <row r="21" spans="1:6">
      <c r="A21" s="4" t="s">
        <v>329</v>
      </c>
    </row>
    <row r="22" spans="1:6">
      <c r="A22" s="4" t="s">
        <v>322</v>
      </c>
      <c r="B22" s="4" t="s">
        <v>328</v>
      </c>
      <c r="C22" s="4" t="s">
        <v>330</v>
      </c>
      <c r="D22" s="4" t="s">
        <v>327</v>
      </c>
      <c r="E22" s="4" t="s">
        <v>330</v>
      </c>
    </row>
    <row r="23" spans="1:6">
      <c r="A23" s="4" t="s">
        <v>331</v>
      </c>
    </row>
    <row r="24" spans="1:6">
      <c r="A24" s="4" t="s">
        <v>322</v>
      </c>
      <c r="D24" s="4" t="s">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2</v>
      </c>
      <c r="D1" s="2" t="s">
        <v>35</v>
      </c>
      <c r="E1" s="2" t="s">
        <v>335</v>
      </c>
    </row>
    <row r="2" spans="1:5">
      <c r="A2" s="4" t="s">
        <v>336</v>
      </c>
      <c r="C2" s="6" t="n">
        <v>36002</v>
      </c>
      <c r="D2" s="6" t="n">
        <v>27964</v>
      </c>
    </row>
    <row r="3" spans="1:5">
      <c r="A3" s="4" t="s">
        <v>47</v>
      </c>
      <c r="C3" s="6" t="n">
        <v>3580</v>
      </c>
      <c r="D3" s="6" t="n">
        <v>3580</v>
      </c>
    </row>
    <row r="4" spans="1:5">
      <c r="A4" s="4" t="s">
        <v>337</v>
      </c>
    </row>
    <row r="5" spans="1:5">
      <c r="A5" s="4" t="s">
        <v>338</v>
      </c>
      <c r="B5" s="6" t="n">
        <v>16687</v>
      </c>
    </row>
    <row r="6" spans="1:5">
      <c r="A6" s="4" t="s">
        <v>37</v>
      </c>
      <c r="E6" s="6" t="n">
        <v>220</v>
      </c>
    </row>
    <row r="7" spans="1:5">
      <c r="A7" s="4" t="s">
        <v>339</v>
      </c>
      <c r="E7" s="5" t="n">
        <v>1311</v>
      </c>
    </row>
    <row r="8" spans="1:5">
      <c r="A8" s="4" t="s">
        <v>340</v>
      </c>
      <c r="E8" s="5" t="n">
        <v>2197</v>
      </c>
    </row>
    <row r="9" spans="1:5">
      <c r="A9" s="4" t="s">
        <v>41</v>
      </c>
      <c r="E9" s="5" t="n">
        <v>361</v>
      </c>
    </row>
    <row r="10" spans="1:5">
      <c r="A10" s="4" t="s">
        <v>341</v>
      </c>
      <c r="E10" s="5" t="n">
        <v>13935</v>
      </c>
    </row>
    <row r="11" spans="1:5">
      <c r="A11" s="4" t="s">
        <v>336</v>
      </c>
      <c r="E11" s="5" t="n">
        <v>0</v>
      </c>
    </row>
    <row r="12" spans="1:5">
      <c r="A12" s="4" t="s">
        <v>47</v>
      </c>
      <c r="E12" s="5" t="n">
        <v>1742</v>
      </c>
    </row>
    <row r="13" spans="1:5">
      <c r="A13" s="4" t="s">
        <v>342</v>
      </c>
      <c r="E13" s="5" t="n">
        <v>19766</v>
      </c>
    </row>
    <row r="14" spans="1:5">
      <c r="A14" s="4" t="s">
        <v>343</v>
      </c>
      <c r="E14" s="5" t="n">
        <v>2413</v>
      </c>
    </row>
    <row r="15" spans="1:5">
      <c r="A15" s="4" t="s">
        <v>60</v>
      </c>
      <c r="E15" s="5" t="n">
        <v>666</v>
      </c>
    </row>
    <row r="16" spans="1:5">
      <c r="A16" s="4" t="s">
        <v>344</v>
      </c>
      <c r="E16" s="5" t="n">
        <v>3079</v>
      </c>
    </row>
    <row r="17" spans="1:5">
      <c r="A17" s="4" t="s">
        <v>345</v>
      </c>
      <c r="E17" s="6" t="n">
        <v>166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46</v>
      </c>
      <c r="B1" s="2" t="s">
        <v>90</v>
      </c>
      <c r="C1" s="2" t="s">
        <v>1</v>
      </c>
    </row>
    <row r="2" spans="1:3">
      <c r="B2" s="2" t="s">
        <v>91</v>
      </c>
      <c r="C2" s="2" t="s">
        <v>91</v>
      </c>
    </row>
    <row r="3" spans="1:3">
      <c r="A3" s="3" t="s">
        <v>183</v>
      </c>
    </row>
    <row r="4" spans="1:3">
      <c r="A4" s="4" t="s">
        <v>347</v>
      </c>
      <c r="B4" s="6" t="n">
        <v>51384</v>
      </c>
      <c r="C4" s="6" t="n">
        <v>151091</v>
      </c>
    </row>
    <row r="5" spans="1:3">
      <c r="A5" s="4" t="s">
        <v>115</v>
      </c>
      <c r="B5" s="6" t="n">
        <v>4456</v>
      </c>
      <c r="C5" s="6" t="n">
        <v>78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35</v>
      </c>
      <c r="C1" s="2" t="s">
        <v>2</v>
      </c>
      <c r="D1" s="2" t="s">
        <v>91</v>
      </c>
      <c r="E1" s="2" t="s">
        <v>2</v>
      </c>
      <c r="F1" s="2" t="s">
        <v>91</v>
      </c>
      <c r="G1" s="2" t="s">
        <v>35</v>
      </c>
    </row>
    <row r="2" spans="1:7">
      <c r="A2" s="4" t="s">
        <v>274</v>
      </c>
      <c r="C2" s="6" t="n">
        <v>51337</v>
      </c>
      <c r="D2" s="6" t="n">
        <v>50703</v>
      </c>
      <c r="E2" s="6" t="n">
        <v>158581</v>
      </c>
      <c r="F2" s="6" t="n">
        <v>144454</v>
      </c>
    </row>
    <row r="3" spans="1:7">
      <c r="A3" s="4" t="s">
        <v>349</v>
      </c>
      <c r="C3" s="5" t="n">
        <v>3895</v>
      </c>
      <c r="D3" s="6" t="n">
        <v>5037</v>
      </c>
      <c r="E3" s="5" t="n">
        <v>10929</v>
      </c>
      <c r="F3" s="6" t="n">
        <v>10064</v>
      </c>
    </row>
    <row r="4" spans="1:7">
      <c r="A4" s="4" t="s">
        <v>337</v>
      </c>
    </row>
    <row r="5" spans="1:7">
      <c r="A5" s="4" t="s">
        <v>350</v>
      </c>
      <c r="B5" s="6" t="n">
        <v>16700</v>
      </c>
    </row>
    <row r="6" spans="1:7">
      <c r="A6" s="4" t="s">
        <v>274</v>
      </c>
      <c r="C6" s="5" t="n">
        <v>1300</v>
      </c>
      <c r="E6" s="5" t="n">
        <v>5500</v>
      </c>
    </row>
    <row r="7" spans="1:7">
      <c r="A7" s="4" t="s">
        <v>349</v>
      </c>
      <c r="C7" s="6" t="n">
        <v>-2400</v>
      </c>
      <c r="E7" s="6" t="n">
        <v>-3800</v>
      </c>
    </row>
    <row r="8" spans="1:7">
      <c r="A8" s="4" t="s">
        <v>351</v>
      </c>
      <c r="G8" s="6" t="n">
        <v>1100</v>
      </c>
    </row>
    <row r="9" spans="1:7">
      <c r="A9" s="4" t="s">
        <v>352</v>
      </c>
      <c r="B9" s="6" t="n">
        <v>1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35</v>
      </c>
    </row>
    <row r="2" spans="1:3">
      <c r="A2" s="4" t="s">
        <v>51</v>
      </c>
      <c r="B2" s="6" t="n">
        <v>4154</v>
      </c>
      <c r="C2" s="6" t="n">
        <v>3256</v>
      </c>
    </row>
    <row r="3" spans="1:3">
      <c r="A3" s="4" t="s">
        <v>63</v>
      </c>
      <c r="B3" s="5" t="n">
        <v>64873</v>
      </c>
      <c r="C3" s="5" t="n">
        <v>67296</v>
      </c>
    </row>
    <row r="4" spans="1:3">
      <c r="A4" s="4" t="s">
        <v>354</v>
      </c>
    </row>
    <row r="5" spans="1:3">
      <c r="A5" s="4" t="s">
        <v>355</v>
      </c>
      <c r="B5" s="5" t="n">
        <v>4512</v>
      </c>
      <c r="C5" s="5" t="n">
        <v>3609</v>
      </c>
    </row>
    <row r="6" spans="1:3">
      <c r="A6" s="4" t="s">
        <v>356</v>
      </c>
      <c r="B6" s="5" t="n">
        <v>-358</v>
      </c>
      <c r="C6" s="5" t="n">
        <v>-353</v>
      </c>
    </row>
    <row r="7" spans="1:3">
      <c r="A7" s="4" t="s">
        <v>51</v>
      </c>
      <c r="B7" s="5" t="n">
        <v>4154</v>
      </c>
      <c r="C7" s="5" t="n">
        <v>3256</v>
      </c>
    </row>
    <row r="8" spans="1:3">
      <c r="A8" s="4" t="s">
        <v>357</v>
      </c>
    </row>
    <row r="9" spans="1:3">
      <c r="A9" s="4" t="s">
        <v>355</v>
      </c>
      <c r="B9" s="5" t="n">
        <v>65871</v>
      </c>
      <c r="C9" s="5" t="n">
        <v>68578</v>
      </c>
    </row>
    <row r="10" spans="1:3">
      <c r="A10" s="4" t="s">
        <v>356</v>
      </c>
      <c r="B10" s="5" t="n">
        <v>-998</v>
      </c>
      <c r="C10" s="5" t="n">
        <v>-1282</v>
      </c>
    </row>
    <row r="11" spans="1:3">
      <c r="A11" s="4" t="s">
        <v>63</v>
      </c>
      <c r="B11" s="6" t="n">
        <v>64873</v>
      </c>
      <c r="C11" s="6" t="n">
        <v>672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360</v>
      </c>
      <c r="B2" s="6" t="n">
        <v>1805</v>
      </c>
    </row>
    <row r="3" spans="1:2">
      <c r="A3" s="4" t="s">
        <v>361</v>
      </c>
      <c r="B3" s="5" t="n">
        <v>3609</v>
      </c>
    </row>
    <row r="4" spans="1:2">
      <c r="A4" s="4" t="s">
        <v>362</v>
      </c>
      <c r="B4" s="5" t="n">
        <v>5414</v>
      </c>
    </row>
    <row r="5" spans="1:2">
      <c r="A5" s="4" t="s">
        <v>363</v>
      </c>
      <c r="B5" s="5" t="n">
        <v>5414</v>
      </c>
    </row>
    <row r="6" spans="1:2">
      <c r="A6" s="4" t="s">
        <v>364</v>
      </c>
      <c r="B6" s="5" t="n">
        <v>54141</v>
      </c>
    </row>
    <row r="7" spans="1:2">
      <c r="A7" s="4" t="s">
        <v>125</v>
      </c>
      <c r="B7" s="6" t="n">
        <v>70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5</v>
      </c>
      <c r="D1" s="2" t="s">
        <v>366</v>
      </c>
    </row>
    <row r="2" spans="1:4">
      <c r="A2" s="4" t="s">
        <v>367</v>
      </c>
      <c r="B2" s="6" t="n">
        <v>118750</v>
      </c>
      <c r="C2" s="6" t="n">
        <v>118750</v>
      </c>
      <c r="D2" s="6" t="n">
        <v>143800</v>
      </c>
    </row>
    <row r="3" spans="1:4">
      <c r="A3" s="4" t="s">
        <v>368</v>
      </c>
      <c r="B3" s="5" t="n">
        <v>-1048</v>
      </c>
      <c r="C3" s="5" t="n">
        <v>-5648</v>
      </c>
      <c r="D3" s="6" t="n">
        <v>-33600</v>
      </c>
    </row>
    <row r="4" spans="1:4">
      <c r="A4" s="4" t="s">
        <v>356</v>
      </c>
      <c r="B4" s="5" t="n">
        <v>-116</v>
      </c>
      <c r="C4" s="5" t="n">
        <v>-639</v>
      </c>
    </row>
    <row r="5" spans="1:4">
      <c r="A5" s="4" t="s">
        <v>369</v>
      </c>
      <c r="B5" s="6" t="n">
        <v>117586</v>
      </c>
      <c r="C5" s="6" t="n">
        <v>112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0</v>
      </c>
      <c r="D1" s="2" t="s">
        <v>1</v>
      </c>
    </row>
    <row r="2" spans="1:5">
      <c r="B2" s="2" t="s">
        <v>2</v>
      </c>
      <c r="C2" s="2" t="s">
        <v>91</v>
      </c>
      <c r="D2" s="2" t="s">
        <v>2</v>
      </c>
      <c r="E2" s="2" t="s">
        <v>91</v>
      </c>
    </row>
    <row r="3" spans="1:5">
      <c r="A3" s="3" t="s">
        <v>185</v>
      </c>
    </row>
    <row r="4" spans="1:5">
      <c r="A4" s="4" t="s">
        <v>371</v>
      </c>
      <c r="B4" s="6" t="n">
        <v>1628</v>
      </c>
      <c r="C4" s="6" t="n">
        <v>1835</v>
      </c>
      <c r="D4" s="6" t="n">
        <v>4903</v>
      </c>
      <c r="E4" s="6" t="n">
        <v>5393</v>
      </c>
    </row>
    <row r="5" spans="1:5">
      <c r="A5" s="4" t="s">
        <v>372</v>
      </c>
      <c r="B5" s="5" t="n">
        <v>1553</v>
      </c>
      <c r="C5" s="5" t="n">
        <v>1783</v>
      </c>
      <c r="D5" s="5" t="n">
        <v>4600</v>
      </c>
      <c r="E5" s="5" t="n">
        <v>5280</v>
      </c>
    </row>
    <row r="6" spans="1:5">
      <c r="A6" s="4" t="s">
        <v>373</v>
      </c>
      <c r="B6" s="5" t="n">
        <v>358</v>
      </c>
      <c r="C6" s="5" t="n">
        <v>370</v>
      </c>
      <c r="D6" s="5" t="n">
        <v>1078</v>
      </c>
      <c r="E6" s="5" t="n">
        <v>1111</v>
      </c>
    </row>
    <row r="7" spans="1:5">
      <c r="A7" s="4" t="s">
        <v>374</v>
      </c>
      <c r="B7" s="5" t="n">
        <v>-41</v>
      </c>
      <c r="C7" s="5" t="n">
        <v>-174</v>
      </c>
      <c r="D7" s="5" t="n">
        <v>-152</v>
      </c>
      <c r="E7" s="5" t="n">
        <v>-552</v>
      </c>
    </row>
    <row r="8" spans="1:5">
      <c r="A8" s="4" t="s">
        <v>375</v>
      </c>
      <c r="B8" s="6" t="n">
        <v>3498</v>
      </c>
      <c r="C8" s="6" t="n">
        <v>3814</v>
      </c>
      <c r="D8" s="6" t="n">
        <v>10429</v>
      </c>
      <c r="E8" s="6" t="n">
        <v>112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 customWidth="1" max="8" min="8" width="21"/>
    <col customWidth="1" max="9" min="9" width="32"/>
  </cols>
  <sheetData>
    <row r="1" spans="1:9">
      <c r="A1" s="1" t="s">
        <v>376</v>
      </c>
      <c r="B1" s="2" t="s">
        <v>279</v>
      </c>
      <c r="C1" s="2" t="s">
        <v>90</v>
      </c>
      <c r="E1" s="2" t="s">
        <v>1</v>
      </c>
      <c r="G1" s="2" t="s">
        <v>377</v>
      </c>
    </row>
    <row r="2" spans="1:9">
      <c r="B2" s="2" t="s">
        <v>378</v>
      </c>
      <c r="C2" s="2" t="s">
        <v>379</v>
      </c>
      <c r="D2" s="2" t="s">
        <v>380</v>
      </c>
      <c r="E2" s="2" t="s">
        <v>379</v>
      </c>
      <c r="F2" s="2" t="s">
        <v>380</v>
      </c>
      <c r="G2" s="2" t="s">
        <v>359</v>
      </c>
      <c r="H2" s="2" t="s">
        <v>381</v>
      </c>
      <c r="I2" s="2" t="s">
        <v>382</v>
      </c>
    </row>
    <row r="3" spans="1:9">
      <c r="A3" s="4" t="s">
        <v>383</v>
      </c>
      <c r="E3" s="5" t="n">
        <v>1709002</v>
      </c>
    </row>
    <row r="4" spans="1:9">
      <c r="A4" s="4" t="s">
        <v>384</v>
      </c>
      <c r="C4" s="6" t="n">
        <v>358</v>
      </c>
      <c r="D4" s="6" t="n">
        <v>370</v>
      </c>
      <c r="E4" s="6" t="n">
        <v>1078</v>
      </c>
      <c r="F4" s="6" t="n">
        <v>1111</v>
      </c>
    </row>
    <row r="5" spans="1:9">
      <c r="A5" s="4" t="s">
        <v>385</v>
      </c>
      <c r="C5" s="6" t="n">
        <v>4154</v>
      </c>
      <c r="E5" s="5" t="n">
        <v>4154</v>
      </c>
      <c r="G5" s="6" t="n">
        <v>3256</v>
      </c>
    </row>
    <row r="6" spans="1:9">
      <c r="A6" s="4" t="s">
        <v>386</v>
      </c>
      <c r="B6" s="4" t="s">
        <v>387</v>
      </c>
    </row>
    <row r="7" spans="1:9">
      <c r="A7" s="4" t="s">
        <v>388</v>
      </c>
      <c r="E7" s="6" t="n">
        <v>1700</v>
      </c>
    </row>
    <row r="8" spans="1:9">
      <c r="A8" s="4" t="s">
        <v>389</v>
      </c>
    </row>
    <row r="9" spans="1:9">
      <c r="A9" s="4" t="s">
        <v>390</v>
      </c>
      <c r="C9" s="5" t="n">
        <v>1709002</v>
      </c>
      <c r="E9" s="5" t="n">
        <v>1709002</v>
      </c>
    </row>
    <row r="10" spans="1:9">
      <c r="A10" s="4" t="s">
        <v>391</v>
      </c>
    </row>
    <row r="11" spans="1:9">
      <c r="A11" s="4" t="s">
        <v>392</v>
      </c>
      <c r="C11" s="5" t="n">
        <v>1709002</v>
      </c>
      <c r="E11" s="5" t="n">
        <v>1709002</v>
      </c>
    </row>
    <row r="12" spans="1:9">
      <c r="A12" s="4" t="s">
        <v>393</v>
      </c>
    </row>
    <row r="13" spans="1:9">
      <c r="A13" s="4" t="s">
        <v>394</v>
      </c>
      <c r="B13" s="6" t="n">
        <v>118000</v>
      </c>
    </row>
    <row r="14" spans="1:9">
      <c r="A14" s="4" t="s">
        <v>395</v>
      </c>
    </row>
    <row r="15" spans="1:9">
      <c r="A15" s="4" t="s">
        <v>396</v>
      </c>
      <c r="C15" s="6" t="n">
        <v>500</v>
      </c>
      <c r="E15" s="6" t="n">
        <v>500</v>
      </c>
    </row>
    <row r="16" spans="1:9">
      <c r="A16" s="4" t="s">
        <v>397</v>
      </c>
    </row>
    <row r="17" spans="1:9">
      <c r="A17" s="4" t="s">
        <v>398</v>
      </c>
      <c r="E17" s="4" t="s">
        <v>399</v>
      </c>
    </row>
    <row r="18" spans="1:9">
      <c r="A18" s="4" t="s">
        <v>400</v>
      </c>
      <c r="E18" s="4" t="s">
        <v>401</v>
      </c>
    </row>
    <row r="19" spans="1:9">
      <c r="A19" s="4" t="s">
        <v>402</v>
      </c>
    </row>
    <row r="20" spans="1:9">
      <c r="A20" s="4" t="s">
        <v>398</v>
      </c>
      <c r="E20" s="4" t="s">
        <v>403</v>
      </c>
    </row>
    <row r="21" spans="1:9">
      <c r="A21" s="4" t="s">
        <v>400</v>
      </c>
      <c r="E21" s="4" t="s">
        <v>404</v>
      </c>
    </row>
    <row r="22" spans="1:9">
      <c r="A22" s="4" t="s">
        <v>405</v>
      </c>
    </row>
    <row r="23" spans="1:9">
      <c r="A23" s="4" t="s">
        <v>406</v>
      </c>
      <c r="H23" s="4" t="s">
        <v>407</v>
      </c>
    </row>
    <row r="24" spans="1:9">
      <c r="A24" s="4" t="s">
        <v>408</v>
      </c>
      <c r="B24" s="4" t="s">
        <v>409</v>
      </c>
    </row>
    <row r="25" spans="1:9">
      <c r="A25" s="4" t="s">
        <v>410</v>
      </c>
      <c r="B25" s="4" t="s">
        <v>411</v>
      </c>
    </row>
    <row r="26" spans="1:9">
      <c r="A26" s="4" t="s">
        <v>394</v>
      </c>
      <c r="B26" s="6" t="n">
        <v>265200</v>
      </c>
    </row>
    <row r="27" spans="1:9">
      <c r="A27" s="4" t="s">
        <v>412</v>
      </c>
    </row>
    <row r="28" spans="1:9">
      <c r="A28" s="4" t="s">
        <v>396</v>
      </c>
      <c r="C28" s="5" t="n">
        <v>1000</v>
      </c>
      <c r="E28" s="6" t="n">
        <v>1000</v>
      </c>
    </row>
    <row r="29" spans="1:9">
      <c r="A29" s="4" t="s">
        <v>413</v>
      </c>
    </row>
    <row r="30" spans="1:9">
      <c r="A30" s="4" t="s">
        <v>394</v>
      </c>
      <c r="H30" s="6" t="n">
        <v>125000</v>
      </c>
    </row>
    <row r="31" spans="1:9">
      <c r="A31" s="4" t="s">
        <v>414</v>
      </c>
    </row>
    <row r="32" spans="1:9">
      <c r="A32" s="4" t="s">
        <v>415</v>
      </c>
      <c r="C32" s="5" t="n">
        <v>100</v>
      </c>
      <c r="E32" s="5" t="n">
        <v>100</v>
      </c>
    </row>
    <row r="33" spans="1:9">
      <c r="A33" s="4" t="s">
        <v>416</v>
      </c>
    </row>
    <row r="34" spans="1:9">
      <c r="A34" s="4" t="s">
        <v>415</v>
      </c>
      <c r="C34" s="5" t="n">
        <v>300</v>
      </c>
      <c r="E34" s="5" t="n">
        <v>300</v>
      </c>
    </row>
    <row r="35" spans="1:9">
      <c r="A35" s="4" t="s">
        <v>417</v>
      </c>
    </row>
    <row r="36" spans="1:9">
      <c r="A36" s="4" t="s">
        <v>396</v>
      </c>
      <c r="C36" s="5" t="n">
        <v>400</v>
      </c>
      <c r="E36" s="5" t="n">
        <v>400</v>
      </c>
    </row>
    <row r="37" spans="1:9">
      <c r="A37" s="4" t="s">
        <v>418</v>
      </c>
    </row>
    <row r="38" spans="1:9">
      <c r="A38" s="4" t="s">
        <v>396</v>
      </c>
      <c r="C38" s="5" t="n">
        <v>800</v>
      </c>
      <c r="E38" s="5" t="n">
        <v>800</v>
      </c>
    </row>
    <row r="39" spans="1:9">
      <c r="A39" s="4" t="s">
        <v>394</v>
      </c>
      <c r="C39" s="5" t="n">
        <v>75000</v>
      </c>
      <c r="E39" s="5" t="n">
        <v>75000</v>
      </c>
      <c r="H39" s="6" t="n">
        <v>50000</v>
      </c>
    </row>
    <row r="40" spans="1:9">
      <c r="A40" s="4" t="s">
        <v>419</v>
      </c>
    </row>
    <row r="41" spans="1:9">
      <c r="A41" s="4" t="s">
        <v>420</v>
      </c>
      <c r="C41" s="5" t="n">
        <v>118750</v>
      </c>
      <c r="E41" s="5" t="n">
        <v>118750</v>
      </c>
      <c r="G41" s="5" t="n">
        <v>118750</v>
      </c>
      <c r="I41" s="6" t="n">
        <v>143800</v>
      </c>
    </row>
    <row r="42" spans="1:9">
      <c r="A42" s="4" t="s">
        <v>421</v>
      </c>
      <c r="I42" s="6" t="n">
        <v>122600</v>
      </c>
    </row>
    <row r="43" spans="1:9">
      <c r="A43" s="4" t="s">
        <v>422</v>
      </c>
      <c r="I43" s="4" t="s">
        <v>423</v>
      </c>
    </row>
    <row r="44" spans="1:9">
      <c r="A44" s="4" t="s">
        <v>424</v>
      </c>
      <c r="I44" s="6" t="n">
        <v>1000</v>
      </c>
    </row>
    <row r="45" spans="1:9">
      <c r="A45" s="4" t="s">
        <v>425</v>
      </c>
      <c r="I45" s="5" t="n">
        <v>5</v>
      </c>
    </row>
    <row r="46" spans="1:9">
      <c r="A46" s="4" t="s">
        <v>426</v>
      </c>
      <c r="I46" s="5" t="n">
        <v>5</v>
      </c>
    </row>
    <row r="47" spans="1:9">
      <c r="A47" s="4" t="s">
        <v>427</v>
      </c>
      <c r="I47" s="4" t="s">
        <v>428</v>
      </c>
    </row>
    <row r="48" spans="1:9">
      <c r="A48" s="4" t="s">
        <v>429</v>
      </c>
      <c r="C48" s="5" t="n">
        <v>1048</v>
      </c>
      <c r="E48" s="5" t="n">
        <v>1048</v>
      </c>
      <c r="G48" s="5" t="n">
        <v>5648</v>
      </c>
      <c r="I48" s="6" t="n">
        <v>33600</v>
      </c>
    </row>
    <row r="49" spans="1:9">
      <c r="A49" s="4" t="s">
        <v>430</v>
      </c>
      <c r="I49" s="6" t="n">
        <v>5500</v>
      </c>
    </row>
    <row r="50" spans="1:9">
      <c r="A50" s="4" t="s">
        <v>431</v>
      </c>
      <c r="I50" s="8" t="n">
        <v>69.48</v>
      </c>
    </row>
    <row r="51" spans="1:9">
      <c r="A51" s="4" t="s">
        <v>432</v>
      </c>
      <c r="I51" s="8" t="n">
        <v>96.20999999999999</v>
      </c>
    </row>
    <row r="52" spans="1:9">
      <c r="A52" s="4" t="s">
        <v>433</v>
      </c>
      <c r="I52" s="6" t="n">
        <v>15600</v>
      </c>
    </row>
    <row r="53" spans="1:9">
      <c r="A53" s="4" t="s">
        <v>384</v>
      </c>
      <c r="I53" s="5" t="n">
        <v>4200</v>
      </c>
    </row>
    <row r="54" spans="1:9">
      <c r="A54" s="4" t="s">
        <v>434</v>
      </c>
      <c r="I54" s="6" t="n">
        <v>1300</v>
      </c>
    </row>
    <row r="55" spans="1:9">
      <c r="A55" s="4" t="s">
        <v>435</v>
      </c>
      <c r="C55" s="5" t="n">
        <v>116</v>
      </c>
      <c r="E55" s="5" t="n">
        <v>116</v>
      </c>
      <c r="G55" s="5" t="n">
        <v>639</v>
      </c>
    </row>
    <row r="56" spans="1:9">
      <c r="A56" s="4" t="s">
        <v>436</v>
      </c>
      <c r="G56" s="5" t="n">
        <v>500</v>
      </c>
    </row>
    <row r="57" spans="1:9">
      <c r="A57" s="4" t="s">
        <v>437</v>
      </c>
      <c r="G57" s="5" t="n">
        <v>25000</v>
      </c>
    </row>
    <row r="58" spans="1:9">
      <c r="A58" s="4" t="s">
        <v>438</v>
      </c>
      <c r="I58" s="5" t="n">
        <v>20</v>
      </c>
    </row>
    <row r="59" spans="1:9">
      <c r="A59" s="4" t="s">
        <v>439</v>
      </c>
      <c r="I59" s="4" t="s">
        <v>440</v>
      </c>
    </row>
    <row r="60" spans="1:9">
      <c r="A60" s="4" t="s">
        <v>441</v>
      </c>
      <c r="I60" s="5" t="n">
        <v>30</v>
      </c>
    </row>
    <row r="61" spans="1:9">
      <c r="A61" s="4" t="s">
        <v>442</v>
      </c>
      <c r="G61" s="5" t="n">
        <v>400</v>
      </c>
    </row>
    <row r="62" spans="1:9">
      <c r="A62" s="4" t="s">
        <v>443</v>
      </c>
    </row>
    <row r="63" spans="1:9">
      <c r="A63" s="4" t="s">
        <v>444</v>
      </c>
      <c r="C63" s="5" t="n">
        <v>1200</v>
      </c>
      <c r="E63" s="6" t="n">
        <v>1200</v>
      </c>
      <c r="G63" s="5" t="n">
        <v>300</v>
      </c>
    </row>
    <row r="64" spans="1:9">
      <c r="A64" s="4" t="s">
        <v>445</v>
      </c>
    </row>
    <row r="65" spans="1:9">
      <c r="A65" s="4" t="s">
        <v>446</v>
      </c>
      <c r="E65" s="4" t="s">
        <v>401</v>
      </c>
    </row>
    <row r="66" spans="1:9">
      <c r="A66" s="4" t="s">
        <v>447</v>
      </c>
    </row>
    <row r="67" spans="1:9">
      <c r="A67" s="4" t="s">
        <v>446</v>
      </c>
      <c r="E67" s="4" t="s">
        <v>404</v>
      </c>
    </row>
    <row r="68" spans="1:9">
      <c r="A68" s="4" t="s">
        <v>448</v>
      </c>
    </row>
    <row r="69" spans="1:9">
      <c r="A69" s="4" t="s">
        <v>420</v>
      </c>
      <c r="C69" s="5" t="n">
        <v>70400</v>
      </c>
      <c r="E69" s="6" t="n">
        <v>70400</v>
      </c>
      <c r="G69" s="5" t="n">
        <v>72200</v>
      </c>
    </row>
    <row r="70" spans="1:9">
      <c r="A70" s="4" t="s">
        <v>435</v>
      </c>
      <c r="C70" s="5" t="n">
        <v>1400</v>
      </c>
      <c r="E70" s="6" t="n">
        <v>1400</v>
      </c>
    </row>
    <row r="71" spans="1:9">
      <c r="A71" s="4" t="s">
        <v>449</v>
      </c>
      <c r="B71" s="5" t="n">
        <v>72200</v>
      </c>
      <c r="G71" s="6" t="n">
        <v>72200</v>
      </c>
    </row>
    <row r="72" spans="1:9">
      <c r="A72" s="4" t="s">
        <v>385</v>
      </c>
      <c r="B72" s="6" t="n">
        <v>4500</v>
      </c>
    </row>
    <row r="73" spans="1:9">
      <c r="A73" s="4" t="s">
        <v>386</v>
      </c>
      <c r="B73" s="4" t="s">
        <v>450</v>
      </c>
    </row>
    <row r="74" spans="1:9">
      <c r="A74" s="4" t="s">
        <v>451</v>
      </c>
    </row>
    <row r="75" spans="1:9">
      <c r="A75" s="4" t="s">
        <v>398</v>
      </c>
      <c r="E75" s="4" t="s">
        <v>452</v>
      </c>
    </row>
    <row r="76" spans="1:9">
      <c r="A76" s="4" t="s">
        <v>453</v>
      </c>
    </row>
    <row r="77" spans="1:9">
      <c r="A77" s="4" t="s">
        <v>398</v>
      </c>
      <c r="E77" s="4" t="s">
        <v>401</v>
      </c>
    </row>
    <row r="78" spans="1:9">
      <c r="A78" s="4" t="s">
        <v>454</v>
      </c>
    </row>
    <row r="79" spans="1:9">
      <c r="A79" s="4" t="s">
        <v>415</v>
      </c>
      <c r="C79" s="5" t="n">
        <v>400</v>
      </c>
      <c r="E79" s="6" t="n">
        <v>400</v>
      </c>
    </row>
    <row r="80" spans="1:9">
      <c r="A80" s="4" t="s">
        <v>455</v>
      </c>
    </row>
    <row r="81" spans="1:9">
      <c r="A81" s="4" t="s">
        <v>396</v>
      </c>
      <c r="C81" s="6" t="n">
        <v>1100</v>
      </c>
      <c r="E81" s="6" t="n">
        <v>1100</v>
      </c>
    </row>
  </sheetData>
  <mergeCells count="4">
    <mergeCell ref="A1:A2"/>
    <mergeCell ref="C1:D1"/>
    <mergeCell ref="E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6</v>
      </c>
      <c r="B1" s="2" t="s">
        <v>90</v>
      </c>
      <c r="C1" s="2" t="s">
        <v>1</v>
      </c>
    </row>
    <row r="2" spans="1:6">
      <c r="B2" s="2" t="s">
        <v>2</v>
      </c>
      <c r="C2" s="2" t="s">
        <v>2</v>
      </c>
      <c r="D2" s="2" t="s">
        <v>457</v>
      </c>
      <c r="E2" s="2" t="s">
        <v>35</v>
      </c>
      <c r="F2" s="2" t="s">
        <v>458</v>
      </c>
    </row>
    <row r="3" spans="1:6">
      <c r="A3" s="4" t="s">
        <v>459</v>
      </c>
      <c r="B3" s="6" t="n">
        <v>-6037</v>
      </c>
      <c r="C3" s="6" t="n">
        <v>-6037</v>
      </c>
      <c r="E3" s="6" t="n">
        <v>-379</v>
      </c>
    </row>
    <row r="4" spans="1:6">
      <c r="A4" s="4" t="s">
        <v>448</v>
      </c>
    </row>
    <row r="5" spans="1:6">
      <c r="A5" s="4" t="s">
        <v>449</v>
      </c>
      <c r="E5" s="6" t="n">
        <v>72200</v>
      </c>
      <c r="F5" s="6" t="n">
        <v>72200</v>
      </c>
    </row>
    <row r="6" spans="1:6">
      <c r="A6" s="4" t="s">
        <v>460</v>
      </c>
    </row>
    <row r="7" spans="1:6">
      <c r="A7" s="4" t="s">
        <v>461</v>
      </c>
      <c r="D7" s="6" t="n">
        <v>118000</v>
      </c>
    </row>
    <row r="8" spans="1:6">
      <c r="A8" s="4" t="s">
        <v>462</v>
      </c>
      <c r="D8" s="4" t="s">
        <v>463</v>
      </c>
    </row>
    <row r="9" spans="1:6">
      <c r="A9" s="4" t="s">
        <v>464</v>
      </c>
      <c r="B9" s="5" t="n">
        <v>4700</v>
      </c>
      <c r="C9" s="5" t="n">
        <v>4700</v>
      </c>
    </row>
    <row r="10" spans="1:6">
      <c r="A10" s="4" t="s">
        <v>465</v>
      </c>
      <c r="B10" s="5" t="n">
        <v>-700</v>
      </c>
      <c r="C10" s="5" t="n">
        <v>-3700</v>
      </c>
    </row>
    <row r="11" spans="1:6">
      <c r="A11" s="4" t="s">
        <v>459</v>
      </c>
      <c r="B11" s="5" t="n">
        <v>-3700</v>
      </c>
      <c r="C11" s="5" t="n">
        <v>-3700</v>
      </c>
    </row>
    <row r="12" spans="1:6">
      <c r="A12" s="4" t="s">
        <v>466</v>
      </c>
    </row>
    <row r="13" spans="1:6">
      <c r="A13" s="4" t="s">
        <v>461</v>
      </c>
      <c r="B13" s="6" t="n">
        <v>70400</v>
      </c>
      <c r="C13" s="6" t="n">
        <v>70400</v>
      </c>
      <c r="F13" s="6" t="n">
        <v>72200</v>
      </c>
    </row>
    <row r="14" spans="1:6">
      <c r="A14" s="4" t="s">
        <v>462</v>
      </c>
      <c r="B14" s="4" t="s">
        <v>467</v>
      </c>
      <c r="C14" s="4" t="s">
        <v>467</v>
      </c>
    </row>
    <row r="15" spans="1:6">
      <c r="A15" s="4" t="s">
        <v>468</v>
      </c>
      <c r="B15" s="6" t="n">
        <v>63</v>
      </c>
      <c r="C15" s="6" t="n">
        <v>100</v>
      </c>
    </row>
    <row r="16" spans="1:6">
      <c r="A16" s="4" t="s">
        <v>464</v>
      </c>
      <c r="B16" s="5" t="n">
        <v>3000</v>
      </c>
      <c r="C16" s="5" t="n">
        <v>3000</v>
      </c>
    </row>
    <row r="17" spans="1:6">
      <c r="A17" s="4" t="s">
        <v>465</v>
      </c>
      <c r="B17" s="5" t="n">
        <v>-300</v>
      </c>
      <c r="C17" s="5" t="n">
        <v>-2000</v>
      </c>
    </row>
    <row r="18" spans="1:6">
      <c r="A18" s="4" t="s">
        <v>459</v>
      </c>
      <c r="B18" s="6" t="n">
        <v>-2400</v>
      </c>
      <c r="C18" s="6" t="n">
        <v>-2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0</v>
      </c>
      <c r="D1" s="2" t="s">
        <v>1</v>
      </c>
    </row>
    <row r="2" spans="1:5">
      <c r="B2" s="2" t="s">
        <v>2</v>
      </c>
      <c r="C2" s="2" t="s">
        <v>91</v>
      </c>
      <c r="D2" s="2" t="s">
        <v>2</v>
      </c>
      <c r="E2" s="2" t="s">
        <v>91</v>
      </c>
    </row>
    <row r="3" spans="1:5">
      <c r="A3" s="3" t="s">
        <v>114</v>
      </c>
    </row>
    <row r="4" spans="1:5">
      <c r="A4" s="4" t="s">
        <v>115</v>
      </c>
      <c r="B4" s="6" t="n">
        <v>3895</v>
      </c>
      <c r="C4" s="6" t="n">
        <v>5037</v>
      </c>
      <c r="D4" s="6" t="n">
        <v>10929</v>
      </c>
      <c r="E4" s="6" t="n">
        <v>10064</v>
      </c>
    </row>
    <row r="5" spans="1:5">
      <c r="A5" s="3" t="s">
        <v>116</v>
      </c>
    </row>
    <row r="6" spans="1:5">
      <c r="A6" s="4" t="s">
        <v>117</v>
      </c>
      <c r="B6" s="5" t="n">
        <v>-1024</v>
      </c>
      <c r="C6" s="5" t="n">
        <v>317</v>
      </c>
      <c r="D6" s="5" t="n">
        <v>-5658</v>
      </c>
      <c r="E6" s="5" t="n">
        <v>533</v>
      </c>
    </row>
    <row r="7" spans="1:5">
      <c r="A7" s="4" t="s">
        <v>118</v>
      </c>
      <c r="B7" s="5" t="n">
        <v>-1024</v>
      </c>
      <c r="C7" s="5" t="n">
        <v>317</v>
      </c>
      <c r="D7" s="5" t="n">
        <v>-5658</v>
      </c>
      <c r="E7" s="5" t="n">
        <v>533</v>
      </c>
    </row>
    <row r="8" spans="1:5">
      <c r="A8" s="4" t="s">
        <v>119</v>
      </c>
      <c r="B8" s="6" t="n">
        <v>2871</v>
      </c>
      <c r="C8" s="6" t="n">
        <v>5354</v>
      </c>
      <c r="D8" s="6" t="n">
        <v>5271</v>
      </c>
      <c r="E8" s="6" t="n">
        <v>10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90</v>
      </c>
      <c r="D1" s="2" t="s">
        <v>1</v>
      </c>
    </row>
    <row r="2" spans="1:5">
      <c r="B2" s="2" t="s">
        <v>2</v>
      </c>
      <c r="C2" s="2" t="s">
        <v>91</v>
      </c>
      <c r="D2" s="2" t="s">
        <v>2</v>
      </c>
      <c r="E2" s="2" t="s">
        <v>91</v>
      </c>
    </row>
    <row r="3" spans="1:5">
      <c r="A3" s="4" t="s">
        <v>470</v>
      </c>
      <c r="B3" s="6" t="n">
        <v>3895</v>
      </c>
      <c r="C3" s="6" t="n">
        <v>5037</v>
      </c>
      <c r="D3" s="6" t="n">
        <v>10929</v>
      </c>
      <c r="E3" s="6" t="n">
        <v>10064</v>
      </c>
    </row>
    <row r="4" spans="1:5">
      <c r="A4" s="4" t="s">
        <v>471</v>
      </c>
      <c r="B4" s="5" t="n">
        <v>3895</v>
      </c>
      <c r="C4" s="5" t="n">
        <v>5037</v>
      </c>
      <c r="D4" s="5" t="n">
        <v>10929</v>
      </c>
      <c r="E4" s="5" t="n">
        <v>10064</v>
      </c>
    </row>
    <row r="5" spans="1:5">
      <c r="A5" s="4" t="s">
        <v>472</v>
      </c>
      <c r="B5" s="5" t="n">
        <v>3832</v>
      </c>
      <c r="C5" s="5" t="n">
        <v>4986</v>
      </c>
      <c r="D5" s="5" t="n">
        <v>10753</v>
      </c>
      <c r="E5" s="5" t="n">
        <v>9963</v>
      </c>
    </row>
    <row r="6" spans="1:5">
      <c r="A6" s="4" t="s">
        <v>473</v>
      </c>
      <c r="B6" s="6" t="n">
        <v>3832</v>
      </c>
      <c r="C6" s="6" t="n">
        <v>4986</v>
      </c>
      <c r="D6" s="6" t="n">
        <v>10753</v>
      </c>
      <c r="E6" s="6" t="n">
        <v>9963</v>
      </c>
    </row>
    <row r="7" spans="1:5">
      <c r="A7" s="4" t="s">
        <v>111</v>
      </c>
      <c r="B7" s="5" t="n">
        <v>11879</v>
      </c>
      <c r="C7" s="5" t="n">
        <v>11706</v>
      </c>
      <c r="D7" s="5" t="n">
        <v>11826</v>
      </c>
      <c r="E7" s="5" t="n">
        <v>11659</v>
      </c>
    </row>
    <row r="8" spans="1:5">
      <c r="A8" s="4" t="s">
        <v>474</v>
      </c>
      <c r="B8" s="5" t="n">
        <v>12085</v>
      </c>
      <c r="C8" s="5" t="n">
        <v>11804</v>
      </c>
      <c r="D8" s="5" t="n">
        <v>12060</v>
      </c>
      <c r="E8" s="5" t="n">
        <v>11767</v>
      </c>
    </row>
    <row r="9" spans="1:5">
      <c r="A9" s="4" t="s">
        <v>475</v>
      </c>
      <c r="B9" s="8" t="n">
        <v>0.32</v>
      </c>
      <c r="C9" s="8" t="n">
        <v>0.43</v>
      </c>
      <c r="D9" s="8" t="n">
        <v>0.91</v>
      </c>
      <c r="E9" s="8" t="n">
        <v>0.85</v>
      </c>
    </row>
    <row r="10" spans="1:5">
      <c r="A10" s="4" t="s">
        <v>476</v>
      </c>
      <c r="B10" s="8" t="n">
        <v>0.32</v>
      </c>
      <c r="C10" s="8" t="n">
        <v>0.42</v>
      </c>
      <c r="D10" s="8" t="n">
        <v>0.89</v>
      </c>
      <c r="E10" s="8" t="n">
        <v>0.85</v>
      </c>
    </row>
    <row r="11" spans="1:5">
      <c r="A11" s="4" t="s">
        <v>419</v>
      </c>
    </row>
    <row r="12" spans="1:5">
      <c r="A12" s="4" t="s">
        <v>477</v>
      </c>
      <c r="B12" s="5" t="n">
        <v>78</v>
      </c>
      <c r="D12" s="5" t="n">
        <v>128</v>
      </c>
    </row>
    <row r="13" spans="1:5">
      <c r="A13" s="4" t="s">
        <v>478</v>
      </c>
    </row>
    <row r="14" spans="1:5">
      <c r="A14" s="4" t="s">
        <v>479</v>
      </c>
      <c r="B14" s="6" t="n">
        <v>-56</v>
      </c>
      <c r="C14" s="6" t="n">
        <v>-51</v>
      </c>
      <c r="D14" s="6" t="n">
        <v>-169</v>
      </c>
      <c r="E14" s="6" t="n">
        <v>-101</v>
      </c>
    </row>
    <row r="15" spans="1:5">
      <c r="A15" s="4" t="s">
        <v>480</v>
      </c>
      <c r="B15" s="6" t="n">
        <v>-56</v>
      </c>
      <c r="C15" s="6" t="n">
        <v>-51</v>
      </c>
      <c r="D15" s="6" t="n">
        <v>-169</v>
      </c>
      <c r="E15" s="6" t="n">
        <v>-101</v>
      </c>
    </row>
    <row r="16" spans="1:5">
      <c r="A16" s="4" t="s">
        <v>481</v>
      </c>
    </row>
    <row r="17" spans="1:5">
      <c r="A17" s="4" t="s">
        <v>477</v>
      </c>
      <c r="B17" s="5" t="n">
        <v>128</v>
      </c>
      <c r="C17" s="5" t="n">
        <v>98</v>
      </c>
      <c r="D17" s="5" t="n">
        <v>106</v>
      </c>
      <c r="E17" s="5" t="n">
        <v>1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0</v>
      </c>
      <c r="D1" s="2" t="s">
        <v>1</v>
      </c>
    </row>
    <row r="2" spans="1:5">
      <c r="B2" s="2" t="s">
        <v>2</v>
      </c>
      <c r="C2" s="2" t="s">
        <v>91</v>
      </c>
      <c r="D2" s="2" t="s">
        <v>2</v>
      </c>
      <c r="E2" s="2" t="s">
        <v>91</v>
      </c>
    </row>
    <row r="3" spans="1:5">
      <c r="A3" s="3" t="s">
        <v>189</v>
      </c>
    </row>
    <row r="4" spans="1:5">
      <c r="A4" s="4" t="s">
        <v>483</v>
      </c>
      <c r="B4" s="9" t="n">
        <v>2.2</v>
      </c>
      <c r="C4" s="9" t="n">
        <v>4.8</v>
      </c>
      <c r="D4" s="9" t="n">
        <v>2.9</v>
      </c>
      <c r="E4" s="9" t="n">
        <v>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4</v>
      </c>
      <c r="B1" s="2" t="s">
        <v>2</v>
      </c>
      <c r="C1" s="2" t="s">
        <v>35</v>
      </c>
    </row>
    <row r="2" spans="1:3">
      <c r="A2" s="3" t="s">
        <v>191</v>
      </c>
    </row>
    <row r="3" spans="1:3">
      <c r="A3" s="4" t="s">
        <v>485</v>
      </c>
      <c r="B3" s="6" t="n">
        <v>33058</v>
      </c>
      <c r="C3" s="6" t="n">
        <v>27671</v>
      </c>
    </row>
    <row r="4" spans="1:3">
      <c r="A4" s="4" t="s">
        <v>486</v>
      </c>
      <c r="B4" s="5" t="n">
        <v>2958</v>
      </c>
      <c r="C4" s="5" t="n">
        <v>2563</v>
      </c>
    </row>
    <row r="5" spans="1:3">
      <c r="A5" s="4" t="s">
        <v>487</v>
      </c>
      <c r="B5" s="5" t="n">
        <v>741</v>
      </c>
      <c r="C5" s="5" t="n">
        <v>1210</v>
      </c>
    </row>
    <row r="6" spans="1:3">
      <c r="A6" s="4" t="s">
        <v>488</v>
      </c>
      <c r="B6" s="5" t="n">
        <v>11379</v>
      </c>
      <c r="C6" s="5" t="n">
        <v>10620</v>
      </c>
    </row>
    <row r="7" spans="1:3">
      <c r="A7" s="4" t="s">
        <v>489</v>
      </c>
      <c r="B7" s="5" t="n">
        <v>48136</v>
      </c>
      <c r="C7" s="5" t="n">
        <v>42064</v>
      </c>
    </row>
    <row r="8" spans="1:3">
      <c r="A8" s="4" t="s">
        <v>490</v>
      </c>
      <c r="B8" s="5" t="n">
        <v>-1962</v>
      </c>
      <c r="C8" s="5" t="n">
        <v>-1561</v>
      </c>
    </row>
    <row r="9" spans="1:3">
      <c r="A9" s="4" t="s">
        <v>39</v>
      </c>
      <c r="B9" s="6" t="n">
        <v>46174</v>
      </c>
      <c r="C9" s="6" t="n">
        <v>40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91</v>
      </c>
      <c r="B1" s="2" t="s">
        <v>90</v>
      </c>
      <c r="D1" s="2" t="s">
        <v>1</v>
      </c>
    </row>
    <row r="2" spans="1:5">
      <c r="B2" s="2" t="s">
        <v>2</v>
      </c>
      <c r="C2" s="2" t="s">
        <v>91</v>
      </c>
      <c r="D2" s="2" t="s">
        <v>2</v>
      </c>
      <c r="E2" s="2" t="s">
        <v>91</v>
      </c>
    </row>
    <row r="3" spans="1:5">
      <c r="A3" s="4" t="s">
        <v>492</v>
      </c>
    </row>
    <row r="4" spans="1:5">
      <c r="A4" s="4" t="s">
        <v>493</v>
      </c>
      <c r="B4" s="4" t="s">
        <v>494</v>
      </c>
    </row>
    <row r="5" spans="1:5">
      <c r="A5" s="4" t="s">
        <v>495</v>
      </c>
    </row>
    <row r="6" spans="1:5">
      <c r="A6" s="4" t="s">
        <v>322</v>
      </c>
      <c r="C6" s="4" t="s">
        <v>496</v>
      </c>
    </row>
    <row r="7" spans="1:5">
      <c r="A7" s="4" t="s">
        <v>497</v>
      </c>
    </row>
    <row r="8" spans="1:5">
      <c r="A8" s="4" t="s">
        <v>322</v>
      </c>
      <c r="D8" s="4" t="s">
        <v>498</v>
      </c>
    </row>
    <row r="9" spans="1:5">
      <c r="A9" s="4" t="s">
        <v>499</v>
      </c>
    </row>
    <row r="10" spans="1:5">
      <c r="A10" s="4" t="s">
        <v>322</v>
      </c>
      <c r="E10" s="4" t="s">
        <v>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35</v>
      </c>
    </row>
    <row r="2" spans="1:3">
      <c r="A2" s="4" t="s">
        <v>502</v>
      </c>
      <c r="B2" s="6" t="n">
        <v>51374</v>
      </c>
      <c r="C2" s="6" t="n">
        <v>46491</v>
      </c>
    </row>
    <row r="3" spans="1:3">
      <c r="A3" s="4" t="s">
        <v>503</v>
      </c>
      <c r="B3" s="5" t="n">
        <v>-11620</v>
      </c>
      <c r="C3" s="5" t="n">
        <v>-8401</v>
      </c>
    </row>
    <row r="4" spans="1:3">
      <c r="A4" s="4" t="s">
        <v>43</v>
      </c>
      <c r="B4" s="5" t="n">
        <v>39754</v>
      </c>
      <c r="C4" s="5" t="n">
        <v>38090</v>
      </c>
    </row>
    <row r="5" spans="1:3">
      <c r="A5" s="4" t="s">
        <v>504</v>
      </c>
    </row>
    <row r="6" spans="1:3">
      <c r="A6" s="4" t="s">
        <v>502</v>
      </c>
      <c r="B6" s="5" t="n">
        <v>4566</v>
      </c>
      <c r="C6" s="5" t="n">
        <v>4558</v>
      </c>
    </row>
    <row r="7" spans="1:3">
      <c r="A7" s="4" t="s">
        <v>505</v>
      </c>
    </row>
    <row r="8" spans="1:3">
      <c r="A8" s="4" t="s">
        <v>502</v>
      </c>
      <c r="B8" s="5" t="n">
        <v>10161</v>
      </c>
      <c r="C8" s="5" t="n">
        <v>10079</v>
      </c>
    </row>
    <row r="9" spans="1:3">
      <c r="A9" s="4" t="s">
        <v>506</v>
      </c>
    </row>
    <row r="10" spans="1:3">
      <c r="A10" s="4" t="s">
        <v>502</v>
      </c>
      <c r="B10" s="5" t="n">
        <v>33156</v>
      </c>
      <c r="C10" s="5" t="n">
        <v>26814</v>
      </c>
    </row>
    <row r="11" spans="1:3">
      <c r="A11" s="4" t="s">
        <v>507</v>
      </c>
    </row>
    <row r="12" spans="1:3">
      <c r="A12" s="4" t="s">
        <v>502</v>
      </c>
      <c r="B12" s="6" t="n">
        <v>3491</v>
      </c>
      <c r="C12" s="6" t="n">
        <v>5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0</v>
      </c>
      <c r="D1" s="2" t="s">
        <v>1</v>
      </c>
    </row>
    <row r="2" spans="1:5">
      <c r="B2" s="2" t="s">
        <v>2</v>
      </c>
      <c r="C2" s="2" t="s">
        <v>91</v>
      </c>
      <c r="D2" s="2" t="s">
        <v>2</v>
      </c>
      <c r="E2" s="2" t="s">
        <v>91</v>
      </c>
    </row>
    <row r="3" spans="1:5">
      <c r="A3" s="3" t="s">
        <v>193</v>
      </c>
    </row>
    <row r="4" spans="1:5">
      <c r="A4" s="4" t="s">
        <v>509</v>
      </c>
      <c r="B4" s="6" t="n">
        <v>1100</v>
      </c>
      <c r="C4" s="6" t="n">
        <v>600</v>
      </c>
      <c r="D4" s="6" t="n">
        <v>3200</v>
      </c>
      <c r="E4" s="6" t="n">
        <v>1300</v>
      </c>
    </row>
    <row r="5" spans="1:5">
      <c r="A5" s="4" t="s">
        <v>510</v>
      </c>
      <c r="B5" s="6" t="n">
        <v>41</v>
      </c>
      <c r="C5" s="6" t="n">
        <v>200</v>
      </c>
      <c r="D5" s="6" t="n">
        <v>200</v>
      </c>
      <c r="E5" s="6" t="n">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35</v>
      </c>
    </row>
    <row r="3" spans="1:3">
      <c r="A3" s="3" t="s">
        <v>195</v>
      </c>
    </row>
    <row r="4" spans="1:3">
      <c r="A4" s="4" t="s">
        <v>512</v>
      </c>
      <c r="B4" s="6" t="n">
        <v>306805</v>
      </c>
      <c r="C4" s="6" t="n">
        <v>288215</v>
      </c>
    </row>
    <row r="5" spans="1:3">
      <c r="A5" s="4" t="s">
        <v>513</v>
      </c>
      <c r="B5" s="5" t="n">
        <v>-118433</v>
      </c>
      <c r="C5" s="5" t="n">
        <v>-86611</v>
      </c>
    </row>
    <row r="6" spans="1:3">
      <c r="A6" s="4" t="s">
        <v>514</v>
      </c>
    </row>
    <row r="7" spans="1:3">
      <c r="A7" s="3" t="s">
        <v>195</v>
      </c>
    </row>
    <row r="8" spans="1:3">
      <c r="A8" s="4" t="s">
        <v>512</v>
      </c>
      <c r="B8" s="5" t="n">
        <v>64704</v>
      </c>
      <c r="C8" s="5" t="n">
        <v>46194</v>
      </c>
    </row>
    <row r="9" spans="1:3">
      <c r="A9" s="4" t="s">
        <v>513</v>
      </c>
      <c r="B9" s="6" t="n">
        <v>-28553</v>
      </c>
      <c r="C9" s="5" t="n">
        <v>-17093</v>
      </c>
    </row>
    <row r="10" spans="1:3">
      <c r="A10" s="4" t="s">
        <v>515</v>
      </c>
      <c r="B10" s="4" t="s">
        <v>516</v>
      </c>
    </row>
    <row r="11" spans="1:3">
      <c r="A11" s="4" t="s">
        <v>517</v>
      </c>
    </row>
    <row r="12" spans="1:3">
      <c r="A12" s="3" t="s">
        <v>195</v>
      </c>
    </row>
    <row r="13" spans="1:3">
      <c r="A13" s="4" t="s">
        <v>512</v>
      </c>
      <c r="B13" s="6" t="n">
        <v>230974</v>
      </c>
      <c r="C13" s="5" t="n">
        <v>230974</v>
      </c>
    </row>
    <row r="14" spans="1:3">
      <c r="A14" s="4" t="s">
        <v>513</v>
      </c>
      <c r="B14" s="6" t="n">
        <v>-81070</v>
      </c>
      <c r="C14" s="5" t="n">
        <v>-62222</v>
      </c>
    </row>
    <row r="15" spans="1:3">
      <c r="A15" s="4" t="s">
        <v>515</v>
      </c>
      <c r="B15" s="4" t="s">
        <v>516</v>
      </c>
    </row>
    <row r="16" spans="1:3">
      <c r="A16" s="4" t="s">
        <v>518</v>
      </c>
    </row>
    <row r="17" spans="1:3">
      <c r="A17" s="3" t="s">
        <v>195</v>
      </c>
    </row>
    <row r="18" spans="1:3">
      <c r="A18" s="4" t="s">
        <v>512</v>
      </c>
      <c r="B18" s="6" t="n">
        <v>10503</v>
      </c>
      <c r="C18" s="5" t="n">
        <v>10423</v>
      </c>
    </row>
    <row r="19" spans="1:3">
      <c r="A19" s="4" t="s">
        <v>513</v>
      </c>
      <c r="B19" s="6" t="n">
        <v>-8498</v>
      </c>
      <c r="C19" s="5" t="n">
        <v>-7051</v>
      </c>
    </row>
    <row r="20" spans="1:3">
      <c r="A20" s="4" t="s">
        <v>515</v>
      </c>
      <c r="B20" s="4" t="s">
        <v>519</v>
      </c>
    </row>
    <row r="21" spans="1:3">
      <c r="A21" s="4" t="s">
        <v>520</v>
      </c>
    </row>
    <row r="22" spans="1:3">
      <c r="A22" s="3" t="s">
        <v>195</v>
      </c>
    </row>
    <row r="23" spans="1:3">
      <c r="A23" s="4" t="s">
        <v>512</v>
      </c>
      <c r="B23" s="6" t="n">
        <v>624</v>
      </c>
      <c r="C23" s="5" t="n">
        <v>624</v>
      </c>
    </row>
    <row r="24" spans="1:3">
      <c r="A24" s="4" t="s">
        <v>513</v>
      </c>
      <c r="B24" s="6" t="n">
        <v>-312</v>
      </c>
      <c r="C24" s="6" t="n">
        <v>-245</v>
      </c>
    </row>
    <row r="25" spans="1:3">
      <c r="A25" s="4" t="s">
        <v>515</v>
      </c>
      <c r="B25"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195</v>
      </c>
    </row>
    <row r="3" spans="1:2">
      <c r="A3" s="4" t="s">
        <v>360</v>
      </c>
      <c r="B3" s="6" t="n">
        <v>8405</v>
      </c>
    </row>
    <row r="4" spans="1:2">
      <c r="A4" s="4" t="s">
        <v>361</v>
      </c>
      <c r="B4" s="5" t="n">
        <v>33135</v>
      </c>
    </row>
    <row r="5" spans="1:2">
      <c r="A5" s="4" t="s">
        <v>362</v>
      </c>
      <c r="B5" s="5" t="n">
        <v>31694</v>
      </c>
    </row>
    <row r="6" spans="1:2">
      <c r="A6" s="4" t="s">
        <v>363</v>
      </c>
      <c r="B6" s="5" t="n">
        <v>28289</v>
      </c>
    </row>
    <row r="7" spans="1:2">
      <c r="A7" s="4" t="s">
        <v>364</v>
      </c>
      <c r="B7" s="5" t="n">
        <v>27541</v>
      </c>
    </row>
    <row r="8" spans="1:2">
      <c r="A8" s="4" t="s">
        <v>524</v>
      </c>
      <c r="B8" s="5" t="n">
        <v>59308</v>
      </c>
    </row>
    <row r="9" spans="1:2">
      <c r="A9" s="4" t="s">
        <v>125</v>
      </c>
      <c r="B9" s="6" t="n">
        <v>188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s="1" t="s">
        <v>525</v>
      </c>
      <c r="B1" s="2" t="s">
        <v>279</v>
      </c>
      <c r="F1" s="2" t="s">
        <v>90</v>
      </c>
      <c r="H1" s="2" t="s">
        <v>1</v>
      </c>
    </row>
    <row r="2" spans="1:11">
      <c r="B2" s="2" t="s">
        <v>526</v>
      </c>
      <c r="C2" s="2" t="s">
        <v>280</v>
      </c>
      <c r="D2" s="2" t="s">
        <v>527</v>
      </c>
      <c r="E2" s="2" t="s">
        <v>528</v>
      </c>
      <c r="F2" s="2" t="s">
        <v>2</v>
      </c>
      <c r="G2" s="2" t="s">
        <v>91</v>
      </c>
      <c r="H2" s="2" t="s">
        <v>2</v>
      </c>
      <c r="I2" s="2" t="s">
        <v>91</v>
      </c>
      <c r="J2" s="2" t="s">
        <v>35</v>
      </c>
      <c r="K2" s="2" t="s">
        <v>335</v>
      </c>
    </row>
    <row r="3" spans="1:11">
      <c r="A3" s="3" t="s">
        <v>195</v>
      </c>
    </row>
    <row r="4" spans="1:11">
      <c r="A4" s="4" t="s">
        <v>47</v>
      </c>
      <c r="F4" s="6" t="n">
        <v>3580</v>
      </c>
      <c r="H4" s="6" t="n">
        <v>3580</v>
      </c>
      <c r="J4" s="6" t="n">
        <v>3580</v>
      </c>
    </row>
    <row r="5" spans="1:11">
      <c r="A5" s="4" t="s">
        <v>529</v>
      </c>
      <c r="F5" s="5" t="n">
        <v>0</v>
      </c>
      <c r="G5" s="6" t="n">
        <v>0</v>
      </c>
      <c r="H5" s="5" t="n">
        <v>0</v>
      </c>
      <c r="I5" s="6" t="n">
        <v>0</v>
      </c>
    </row>
    <row r="6" spans="1:11">
      <c r="A6" s="4" t="s">
        <v>530</v>
      </c>
      <c r="H6" s="5" t="n">
        <v>21243</v>
      </c>
      <c r="I6" s="5" t="n">
        <v>5169</v>
      </c>
    </row>
    <row r="7" spans="1:11">
      <c r="A7" s="4" t="s">
        <v>531</v>
      </c>
      <c r="F7" s="5" t="n">
        <v>306805</v>
      </c>
      <c r="H7" s="5" t="n">
        <v>306805</v>
      </c>
      <c r="J7" s="5" t="n">
        <v>288215</v>
      </c>
    </row>
    <row r="8" spans="1:11">
      <c r="A8" s="4" t="s">
        <v>532</v>
      </c>
      <c r="F8" s="5" t="n">
        <v>8400</v>
      </c>
      <c r="G8" s="6" t="n">
        <v>7900</v>
      </c>
      <c r="H8" s="5" t="n">
        <v>31800</v>
      </c>
      <c r="I8" s="5" t="n">
        <v>23700</v>
      </c>
    </row>
    <row r="9" spans="1:11">
      <c r="A9" s="4" t="s">
        <v>533</v>
      </c>
      <c r="H9" s="5" t="n">
        <v>0</v>
      </c>
      <c r="I9" s="6" t="n">
        <v>0</v>
      </c>
    </row>
    <row r="10" spans="1:11">
      <c r="A10" s="4" t="s">
        <v>534</v>
      </c>
    </row>
    <row r="11" spans="1:11">
      <c r="A11" s="3" t="s">
        <v>195</v>
      </c>
    </row>
    <row r="12" spans="1:11">
      <c r="A12" s="4" t="s">
        <v>530</v>
      </c>
      <c r="F12" s="5" t="n">
        <v>80</v>
      </c>
    </row>
    <row r="13" spans="1:11">
      <c r="A13" s="4" t="s">
        <v>531</v>
      </c>
      <c r="F13" s="6" t="n">
        <v>80</v>
      </c>
      <c r="H13" s="5" t="n">
        <v>80</v>
      </c>
    </row>
    <row r="14" spans="1:11">
      <c r="A14" s="4" t="s">
        <v>535</v>
      </c>
      <c r="F14" s="4" t="s">
        <v>536</v>
      </c>
    </row>
    <row r="15" spans="1:11">
      <c r="A15" s="4" t="s">
        <v>337</v>
      </c>
    </row>
    <row r="16" spans="1:11">
      <c r="A16" s="3" t="s">
        <v>195</v>
      </c>
    </row>
    <row r="17" spans="1:11">
      <c r="A17" s="4" t="s">
        <v>47</v>
      </c>
      <c r="K17" s="6" t="n">
        <v>1742</v>
      </c>
    </row>
    <row r="18" spans="1:11">
      <c r="A18" s="4" t="s">
        <v>537</v>
      </c>
    </row>
    <row r="19" spans="1:11">
      <c r="A19" s="3" t="s">
        <v>195</v>
      </c>
    </row>
    <row r="20" spans="1:11">
      <c r="A20" s="4" t="s">
        <v>47</v>
      </c>
      <c r="F20" s="6" t="n">
        <v>1800</v>
      </c>
      <c r="H20" s="5" t="n">
        <v>1800</v>
      </c>
    </row>
    <row r="21" spans="1:11">
      <c r="A21" s="4" t="s">
        <v>538</v>
      </c>
    </row>
    <row r="22" spans="1:11">
      <c r="A22" s="3" t="s">
        <v>195</v>
      </c>
    </row>
    <row r="23" spans="1:11">
      <c r="A23" s="4" t="s">
        <v>530</v>
      </c>
      <c r="C23" s="6" t="n">
        <v>16000</v>
      </c>
    </row>
    <row r="24" spans="1:11">
      <c r="A24" s="4" t="s">
        <v>539</v>
      </c>
      <c r="C24" s="6" t="n">
        <v>6800</v>
      </c>
    </row>
    <row r="25" spans="1:11">
      <c r="A25" s="4" t="s">
        <v>540</v>
      </c>
    </row>
    <row r="26" spans="1:11">
      <c r="A26" s="3" t="s">
        <v>195</v>
      </c>
    </row>
    <row r="27" spans="1:11">
      <c r="A27" s="4" t="s">
        <v>530</v>
      </c>
      <c r="E27" s="6" t="n">
        <v>2700</v>
      </c>
    </row>
    <row r="28" spans="1:11">
      <c r="A28" s="4" t="s">
        <v>541</v>
      </c>
      <c r="E28" s="5" t="n">
        <v>18</v>
      </c>
    </row>
    <row r="29" spans="1:11">
      <c r="A29" s="4" t="s">
        <v>531</v>
      </c>
      <c r="E29" s="6" t="n">
        <v>2500</v>
      </c>
    </row>
    <row r="30" spans="1:11">
      <c r="A30" s="4" t="s">
        <v>535</v>
      </c>
      <c r="E30" s="4" t="s">
        <v>516</v>
      </c>
    </row>
    <row r="31" spans="1:11">
      <c r="A31" s="4" t="s">
        <v>542</v>
      </c>
    </row>
    <row r="32" spans="1:11">
      <c r="A32" s="3" t="s">
        <v>195</v>
      </c>
    </row>
    <row r="33" spans="1:11">
      <c r="A33" s="4" t="s">
        <v>530</v>
      </c>
      <c r="D33" s="6" t="n">
        <v>2300</v>
      </c>
    </row>
    <row r="34" spans="1:11">
      <c r="A34" s="4" t="s">
        <v>541</v>
      </c>
      <c r="D34" s="5" t="n">
        <v>100</v>
      </c>
    </row>
    <row r="35" spans="1:11">
      <c r="A35" s="4" t="s">
        <v>531</v>
      </c>
      <c r="D35" s="6" t="n">
        <v>1000</v>
      </c>
    </row>
    <row r="36" spans="1:11">
      <c r="A36" s="4" t="s">
        <v>535</v>
      </c>
      <c r="D36" s="4" t="s">
        <v>516</v>
      </c>
    </row>
    <row r="37" spans="1:11">
      <c r="A37" s="4" t="s">
        <v>514</v>
      </c>
    </row>
    <row r="38" spans="1:11">
      <c r="A38" s="3" t="s">
        <v>195</v>
      </c>
    </row>
    <row r="39" spans="1:11">
      <c r="A39" s="4" t="s">
        <v>531</v>
      </c>
      <c r="F39" s="6" t="n">
        <v>64704</v>
      </c>
      <c r="H39" s="6" t="n">
        <v>64704</v>
      </c>
      <c r="J39" s="6" t="n">
        <v>46194</v>
      </c>
    </row>
    <row r="40" spans="1:11">
      <c r="A40" s="4" t="s">
        <v>535</v>
      </c>
      <c r="H40" s="4" t="s">
        <v>516</v>
      </c>
    </row>
    <row r="41" spans="1:11">
      <c r="A41" s="4" t="s">
        <v>543</v>
      </c>
    </row>
    <row r="42" spans="1:11">
      <c r="A42" s="3" t="s">
        <v>195</v>
      </c>
    </row>
    <row r="43" spans="1:11">
      <c r="A43" s="4" t="s">
        <v>530</v>
      </c>
      <c r="B43" s="6" t="n">
        <v>2500</v>
      </c>
    </row>
    <row r="44" spans="1:11">
      <c r="A44" s="4" t="s">
        <v>541</v>
      </c>
      <c r="B44" s="5" t="n">
        <v>10</v>
      </c>
    </row>
    <row r="45" spans="1:11">
      <c r="A45" s="4" t="s">
        <v>531</v>
      </c>
      <c r="B45" s="6" t="n">
        <v>2500</v>
      </c>
    </row>
    <row r="46" spans="1:11">
      <c r="A46" s="4" t="s">
        <v>535</v>
      </c>
      <c r="B46" s="4" t="s">
        <v>516</v>
      </c>
    </row>
  </sheetData>
  <mergeCells count="4">
    <mergeCell ref="A1:A2"/>
    <mergeCell ref="B1:E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90</v>
      </c>
      <c r="D1" s="2" t="s">
        <v>1</v>
      </c>
    </row>
    <row r="2" spans="1:5">
      <c r="B2" s="2" t="s">
        <v>2</v>
      </c>
      <c r="C2" s="2" t="s">
        <v>91</v>
      </c>
      <c r="D2" s="2" t="s">
        <v>2</v>
      </c>
      <c r="E2" s="2" t="s">
        <v>91</v>
      </c>
    </row>
    <row r="3" spans="1:5">
      <c r="A3" s="4" t="s">
        <v>545</v>
      </c>
    </row>
    <row r="4" spans="1:5">
      <c r="A4" s="4" t="s">
        <v>546</v>
      </c>
      <c r="B4" s="6" t="n">
        <v>30</v>
      </c>
      <c r="C4" s="6" t="n">
        <v>22</v>
      </c>
      <c r="D4" s="6" t="n">
        <v>90</v>
      </c>
      <c r="E4" s="6" t="n">
        <v>57</v>
      </c>
    </row>
    <row r="5" spans="1:5">
      <c r="A5" s="4" t="s">
        <v>547</v>
      </c>
    </row>
    <row r="6" spans="1:5">
      <c r="A6" s="4" t="s">
        <v>546</v>
      </c>
      <c r="B6" s="5" t="n">
        <v>2440</v>
      </c>
      <c r="C6" s="5" t="n">
        <v>1772</v>
      </c>
      <c r="D6" s="5" t="n">
        <v>6683</v>
      </c>
      <c r="E6" s="5" t="n">
        <v>4896</v>
      </c>
    </row>
    <row r="7" spans="1:5">
      <c r="A7" s="4" t="s">
        <v>548</v>
      </c>
    </row>
    <row r="8" spans="1:5">
      <c r="A8" s="4" t="s">
        <v>546</v>
      </c>
      <c r="B8" s="5" t="n">
        <v>4</v>
      </c>
      <c r="C8" s="5" t="n">
        <v>2</v>
      </c>
      <c r="D8" s="5" t="n">
        <v>10</v>
      </c>
      <c r="E8" s="5" t="n">
        <v>6</v>
      </c>
    </row>
    <row r="9" spans="1:5">
      <c r="A9" s="4" t="s">
        <v>549</v>
      </c>
    </row>
    <row r="10" spans="1:5">
      <c r="A10" s="4" t="s">
        <v>546</v>
      </c>
      <c r="B10" s="5" t="n">
        <v>26</v>
      </c>
      <c r="C10" s="5" t="n">
        <v>24</v>
      </c>
      <c r="D10" s="5" t="n">
        <v>75</v>
      </c>
      <c r="E10" s="5" t="n">
        <v>66</v>
      </c>
    </row>
    <row r="11" spans="1:5">
      <c r="A11" s="4" t="s">
        <v>550</v>
      </c>
    </row>
    <row r="12" spans="1:5">
      <c r="A12" s="4" t="s">
        <v>546</v>
      </c>
      <c r="B12" s="5" t="n">
        <v>7</v>
      </c>
      <c r="C12" s="5" t="n">
        <v>5</v>
      </c>
      <c r="D12" s="5" t="n">
        <v>16</v>
      </c>
      <c r="E12" s="5" t="n">
        <v>8</v>
      </c>
    </row>
    <row r="13" spans="1:5">
      <c r="A13" s="4" t="s">
        <v>551</v>
      </c>
    </row>
    <row r="14" spans="1:5">
      <c r="A14" s="4" t="s">
        <v>546</v>
      </c>
      <c r="B14" s="5" t="n">
        <v>213</v>
      </c>
      <c r="C14" s="5" t="n">
        <v>184</v>
      </c>
      <c r="D14" s="5" t="n">
        <v>545</v>
      </c>
      <c r="E14" s="5" t="n">
        <v>564</v>
      </c>
    </row>
    <row r="15" spans="1:5">
      <c r="A15" s="4" t="s">
        <v>552</v>
      </c>
    </row>
    <row r="16" spans="1:5">
      <c r="A16" s="4" t="s">
        <v>546</v>
      </c>
      <c r="B16" s="5" t="n">
        <v>19</v>
      </c>
      <c r="C16" s="5" t="n">
        <v>15</v>
      </c>
      <c r="D16" s="5" t="n">
        <v>64</v>
      </c>
      <c r="E16" s="5" t="n">
        <v>43</v>
      </c>
    </row>
    <row r="17" spans="1:5">
      <c r="A17" s="4" t="s">
        <v>553</v>
      </c>
    </row>
    <row r="18" spans="1:5">
      <c r="A18" s="4" t="s">
        <v>546</v>
      </c>
      <c r="B18" s="6" t="n">
        <v>2201</v>
      </c>
      <c r="C18" s="6" t="n">
        <v>1564</v>
      </c>
      <c r="D18" s="6" t="n">
        <v>6063</v>
      </c>
      <c r="E18" s="6" t="n">
        <v>4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4"/>
    <col customWidth="1" max="6" min="6" width="58"/>
    <col customWidth="1" max="7" min="7" width="49"/>
    <col customWidth="1" max="8" min="8" width="11"/>
  </cols>
  <sheetData>
    <row r="1" spans="1:8">
      <c r="A1" s="1" t="s">
        <v>120</v>
      </c>
      <c r="B1" s="2" t="s">
        <v>33</v>
      </c>
      <c r="C1" s="2" t="s">
        <v>31</v>
      </c>
      <c r="D1" s="2" t="s">
        <v>121</v>
      </c>
      <c r="E1" s="2" t="s">
        <v>122</v>
      </c>
      <c r="F1" s="2" t="s">
        <v>123</v>
      </c>
      <c r="G1" s="2" t="s">
        <v>124</v>
      </c>
      <c r="H1" s="2" t="s">
        <v>125</v>
      </c>
    </row>
    <row r="2" spans="1:8">
      <c r="A2" s="4" t="s">
        <v>126</v>
      </c>
      <c r="B2" s="6" t="n">
        <v>1</v>
      </c>
      <c r="D2" s="6" t="n">
        <v>179020</v>
      </c>
      <c r="E2" s="6" t="n">
        <v>-259</v>
      </c>
      <c r="G2" s="6" t="n">
        <v>-4006</v>
      </c>
      <c r="H2" s="6" t="n">
        <v>174756</v>
      </c>
    </row>
    <row r="3" spans="1:8">
      <c r="A3" s="4" t="s">
        <v>127</v>
      </c>
      <c r="B3" s="5" t="n">
        <v>11656</v>
      </c>
      <c r="E3" s="5" t="n">
        <v>5</v>
      </c>
    </row>
    <row r="4" spans="1:8">
      <c r="A4" s="4" t="s">
        <v>128</v>
      </c>
      <c r="D4" s="5" t="n">
        <v>4954</v>
      </c>
      <c r="H4" s="5" t="n">
        <v>4954</v>
      </c>
    </row>
    <row r="5" spans="1:8">
      <c r="A5" s="4" t="s">
        <v>129</v>
      </c>
      <c r="E5" s="6" t="n">
        <v>-659</v>
      </c>
      <c r="H5" s="5" t="n">
        <v>-659</v>
      </c>
    </row>
    <row r="6" spans="1:8">
      <c r="A6" s="4" t="s">
        <v>130</v>
      </c>
      <c r="E6" s="5" t="n">
        <v>11</v>
      </c>
    </row>
    <row r="7" spans="1:8">
      <c r="A7" s="4" t="s">
        <v>131</v>
      </c>
      <c r="D7" s="5" t="n">
        <v>2558</v>
      </c>
      <c r="E7" s="6" t="n">
        <v>259</v>
      </c>
      <c r="H7" s="5" t="n">
        <v>2817</v>
      </c>
    </row>
    <row r="8" spans="1:8">
      <c r="A8" s="4" t="s">
        <v>132</v>
      </c>
      <c r="B8" s="5" t="n">
        <v>137</v>
      </c>
      <c r="E8" s="5" t="n">
        <v>-5</v>
      </c>
    </row>
    <row r="9" spans="1:8">
      <c r="A9" s="4" t="s">
        <v>133</v>
      </c>
      <c r="B9" s="5" t="n">
        <v>65</v>
      </c>
    </row>
    <row r="10" spans="1:8">
      <c r="A10" s="4" t="s">
        <v>117</v>
      </c>
      <c r="F10" s="6" t="n">
        <v>533</v>
      </c>
      <c r="H10" s="5" t="n">
        <v>533</v>
      </c>
    </row>
    <row r="11" spans="1:8">
      <c r="A11" s="4" t="s">
        <v>107</v>
      </c>
      <c r="G11" s="5" t="n">
        <v>10064</v>
      </c>
      <c r="H11" s="5" t="n">
        <v>10064</v>
      </c>
    </row>
    <row r="12" spans="1:8">
      <c r="A12" s="4" t="s">
        <v>134</v>
      </c>
      <c r="B12" s="6" t="n">
        <v>1</v>
      </c>
      <c r="C12" s="6" t="n">
        <v>0</v>
      </c>
      <c r="D12" s="5" t="n">
        <v>186532</v>
      </c>
      <c r="E12" s="6" t="n">
        <v>-659</v>
      </c>
      <c r="F12" s="5" t="n">
        <v>533</v>
      </c>
      <c r="G12" s="5" t="n">
        <v>6058</v>
      </c>
      <c r="H12" s="5" t="n">
        <v>192465</v>
      </c>
    </row>
    <row r="13" spans="1:8">
      <c r="A13" s="4" t="s">
        <v>135</v>
      </c>
      <c r="B13" s="5" t="n">
        <v>11858</v>
      </c>
      <c r="E13" s="5" t="n">
        <v>11</v>
      </c>
    </row>
    <row r="14" spans="1:8">
      <c r="A14" s="4" t="s">
        <v>136</v>
      </c>
      <c r="B14" s="6" t="n">
        <v>1</v>
      </c>
      <c r="C14" s="5" t="n">
        <v>0</v>
      </c>
      <c r="D14" s="5" t="n">
        <v>184531</v>
      </c>
      <c r="E14" s="6" t="n">
        <v>-659</v>
      </c>
      <c r="F14" s="5" t="n">
        <v>216</v>
      </c>
      <c r="G14" s="5" t="n">
        <v>1021</v>
      </c>
      <c r="H14" s="5" t="n">
        <v>185110</v>
      </c>
    </row>
    <row r="15" spans="1:8">
      <c r="A15" s="4" t="s">
        <v>137</v>
      </c>
      <c r="B15" s="5" t="n">
        <v>11828</v>
      </c>
      <c r="E15" s="5" t="n">
        <v>11</v>
      </c>
    </row>
    <row r="16" spans="1:8">
      <c r="A16" s="4" t="s">
        <v>128</v>
      </c>
      <c r="B16" s="6" t="n">
        <v>0</v>
      </c>
      <c r="C16" s="5" t="n">
        <v>0</v>
      </c>
      <c r="D16" s="5" t="n">
        <v>1794</v>
      </c>
      <c r="E16" s="6" t="n">
        <v>0</v>
      </c>
      <c r="F16" s="5" t="n">
        <v>0</v>
      </c>
      <c r="G16" s="5" t="n">
        <v>0</v>
      </c>
      <c r="H16" s="5" t="n">
        <v>1794</v>
      </c>
    </row>
    <row r="17" spans="1:8">
      <c r="A17" s="4" t="s">
        <v>131</v>
      </c>
      <c r="D17" s="5" t="n">
        <v>207</v>
      </c>
      <c r="H17" s="5" t="n">
        <v>207</v>
      </c>
    </row>
    <row r="18" spans="1:8">
      <c r="A18" s="4" t="s">
        <v>132</v>
      </c>
      <c r="B18" s="5" t="n">
        <v>30</v>
      </c>
    </row>
    <row r="19" spans="1:8">
      <c r="A19" s="4" t="s">
        <v>138</v>
      </c>
      <c r="B19" s="6" t="n">
        <v>0</v>
      </c>
      <c r="C19" s="5" t="n">
        <v>0</v>
      </c>
      <c r="D19" s="5" t="n">
        <v>0</v>
      </c>
      <c r="E19" s="6" t="n">
        <v>0</v>
      </c>
      <c r="F19" s="5" t="n">
        <v>0</v>
      </c>
      <c r="G19" s="5" t="n">
        <v>0</v>
      </c>
      <c r="H19" s="5" t="n">
        <v>0</v>
      </c>
    </row>
    <row r="20" spans="1:8">
      <c r="A20" s="4" t="s">
        <v>133</v>
      </c>
      <c r="B20" s="5" t="n">
        <v>0</v>
      </c>
      <c r="E20" s="5" t="n">
        <v>0</v>
      </c>
    </row>
    <row r="21" spans="1:8">
      <c r="A21" s="4" t="s">
        <v>117</v>
      </c>
      <c r="F21" s="5" t="n">
        <v>317</v>
      </c>
      <c r="H21" s="5" t="n">
        <v>317</v>
      </c>
    </row>
    <row r="22" spans="1:8">
      <c r="A22" s="4" t="s">
        <v>107</v>
      </c>
      <c r="G22" s="5" t="n">
        <v>5037</v>
      </c>
      <c r="H22" s="5" t="n">
        <v>5037</v>
      </c>
    </row>
    <row r="23" spans="1:8">
      <c r="A23" s="4" t="s">
        <v>134</v>
      </c>
      <c r="B23" s="6" t="n">
        <v>1</v>
      </c>
      <c r="C23" s="5" t="n">
        <v>0</v>
      </c>
      <c r="D23" s="5" t="n">
        <v>186532</v>
      </c>
      <c r="E23" s="6" t="n">
        <v>-659</v>
      </c>
      <c r="F23" s="5" t="n">
        <v>533</v>
      </c>
      <c r="G23" s="5" t="n">
        <v>6058</v>
      </c>
      <c r="H23" s="5" t="n">
        <v>192465</v>
      </c>
    </row>
    <row r="24" spans="1:8">
      <c r="A24" s="4" t="s">
        <v>135</v>
      </c>
      <c r="B24" s="5" t="n">
        <v>11858</v>
      </c>
      <c r="E24" s="5" t="n">
        <v>11</v>
      </c>
    </row>
    <row r="25" spans="1:8">
      <c r="A25" s="4" t="s">
        <v>139</v>
      </c>
      <c r="B25" s="6" t="n">
        <v>1</v>
      </c>
      <c r="C25" s="5" t="n">
        <v>0</v>
      </c>
      <c r="D25" s="5" t="n">
        <v>186812</v>
      </c>
      <c r="E25" s="6" t="n">
        <v>-659</v>
      </c>
      <c r="F25" s="5" t="n">
        <v>-379</v>
      </c>
      <c r="G25" s="5" t="n">
        <v>11488</v>
      </c>
      <c r="H25" s="5" t="n">
        <v>197263</v>
      </c>
    </row>
    <row r="26" spans="1:8">
      <c r="A26" s="4" t="s">
        <v>140</v>
      </c>
      <c r="B26" s="5" t="n">
        <v>11863</v>
      </c>
      <c r="E26" s="5" t="n">
        <v>11</v>
      </c>
    </row>
    <row r="27" spans="1:8">
      <c r="A27" s="4" t="s">
        <v>141</v>
      </c>
      <c r="B27" s="6" t="n">
        <v>0</v>
      </c>
      <c r="C27" s="5" t="n">
        <v>0</v>
      </c>
      <c r="D27" s="5" t="n">
        <v>0</v>
      </c>
      <c r="E27" s="6" t="n">
        <v>0</v>
      </c>
      <c r="F27" s="5" t="n">
        <v>0</v>
      </c>
      <c r="G27" s="5" t="n">
        <v>2</v>
      </c>
      <c r="H27" s="5" t="n">
        <v>2</v>
      </c>
    </row>
    <row r="28" spans="1:8">
      <c r="A28" s="4" t="s">
        <v>128</v>
      </c>
      <c r="D28" s="5" t="n">
        <v>6773</v>
      </c>
      <c r="H28" s="5" t="n">
        <v>6773</v>
      </c>
    </row>
    <row r="29" spans="1:8">
      <c r="A29" s="4" t="s">
        <v>129</v>
      </c>
      <c r="E29" s="6" t="n">
        <v>-1031</v>
      </c>
      <c r="H29" s="5" t="n">
        <v>-1031</v>
      </c>
    </row>
    <row r="30" spans="1:8">
      <c r="A30" s="4" t="s">
        <v>130</v>
      </c>
      <c r="B30" s="5" t="n">
        <v>0</v>
      </c>
      <c r="E30" s="5" t="n">
        <v>17</v>
      </c>
    </row>
    <row r="31" spans="1:8">
      <c r="A31" s="4" t="s">
        <v>131</v>
      </c>
      <c r="D31" s="5" t="n">
        <v>4852</v>
      </c>
      <c r="H31" s="5" t="n">
        <v>4852</v>
      </c>
    </row>
    <row r="32" spans="1:8">
      <c r="A32" s="4" t="s">
        <v>132</v>
      </c>
      <c r="B32" s="5" t="n">
        <v>120</v>
      </c>
      <c r="E32" s="5" t="n">
        <v>0</v>
      </c>
    </row>
    <row r="33" spans="1:8">
      <c r="A33" s="4" t="s">
        <v>138</v>
      </c>
      <c r="D33" s="5" t="n">
        <v>-967</v>
      </c>
      <c r="E33" s="6" t="n">
        <v>967</v>
      </c>
    </row>
    <row r="34" spans="1:8">
      <c r="A34" s="4" t="s">
        <v>133</v>
      </c>
      <c r="B34" s="5" t="n">
        <v>106</v>
      </c>
      <c r="E34" s="5" t="n">
        <v>-16</v>
      </c>
    </row>
    <row r="35" spans="1:8">
      <c r="A35" s="4" t="s">
        <v>117</v>
      </c>
      <c r="F35" s="5" t="n">
        <v>-5658</v>
      </c>
      <c r="H35" s="5" t="n">
        <v>-5658</v>
      </c>
    </row>
    <row r="36" spans="1:8">
      <c r="A36" s="4" t="s">
        <v>107</v>
      </c>
      <c r="G36" s="5" t="n">
        <v>10929</v>
      </c>
      <c r="H36" s="5" t="n">
        <v>10929</v>
      </c>
    </row>
    <row r="37" spans="1:8">
      <c r="A37" s="4" t="s">
        <v>142</v>
      </c>
      <c r="B37" s="6" t="n">
        <v>1</v>
      </c>
      <c r="C37" s="5" t="n">
        <v>0</v>
      </c>
      <c r="D37" s="5" t="n">
        <v>197470</v>
      </c>
      <c r="E37" s="6" t="n">
        <v>-723</v>
      </c>
      <c r="F37" s="5" t="n">
        <v>-6037</v>
      </c>
      <c r="G37" s="5" t="n">
        <v>22419</v>
      </c>
      <c r="H37" s="5" t="n">
        <v>213130</v>
      </c>
    </row>
    <row r="38" spans="1:8">
      <c r="A38" s="4" t="s">
        <v>143</v>
      </c>
      <c r="B38" s="5" t="n">
        <v>12089</v>
      </c>
      <c r="E38" s="5" t="n">
        <v>12</v>
      </c>
    </row>
    <row r="39" spans="1:8">
      <c r="A39" s="4" t="s">
        <v>144</v>
      </c>
      <c r="B39" s="6" t="n">
        <v>1</v>
      </c>
      <c r="C39" s="5" t="n">
        <v>0</v>
      </c>
      <c r="D39" s="5" t="n">
        <v>194867</v>
      </c>
      <c r="E39" s="6" t="n">
        <v>-723</v>
      </c>
      <c r="F39" s="5" t="n">
        <v>-5013</v>
      </c>
      <c r="G39" s="5" t="n">
        <v>18524</v>
      </c>
      <c r="H39" s="5" t="n">
        <v>207656</v>
      </c>
    </row>
    <row r="40" spans="1:8">
      <c r="A40" s="4" t="s">
        <v>145</v>
      </c>
      <c r="B40" s="5" t="n">
        <v>12086</v>
      </c>
      <c r="E40" s="5" t="n">
        <v>12</v>
      </c>
    </row>
    <row r="41" spans="1:8">
      <c r="A41" s="4" t="s">
        <v>128</v>
      </c>
      <c r="D41" s="5" t="n">
        <v>2470</v>
      </c>
      <c r="H41" s="5" t="n">
        <v>2470</v>
      </c>
    </row>
    <row r="42" spans="1:8">
      <c r="A42" s="4" t="s">
        <v>131</v>
      </c>
      <c r="D42" s="5" t="n">
        <v>133</v>
      </c>
      <c r="H42" s="5" t="n">
        <v>133</v>
      </c>
    </row>
    <row r="43" spans="1:8">
      <c r="A43" s="4" t="s">
        <v>132</v>
      </c>
      <c r="B43" s="5" t="n">
        <v>3</v>
      </c>
    </row>
    <row r="44" spans="1:8">
      <c r="A44" s="4" t="s">
        <v>117</v>
      </c>
      <c r="F44" s="5" t="n">
        <v>-1024</v>
      </c>
      <c r="H44" s="5" t="n">
        <v>-1024</v>
      </c>
    </row>
    <row r="45" spans="1:8">
      <c r="A45" s="4" t="s">
        <v>107</v>
      </c>
      <c r="G45" s="5" t="n">
        <v>3895</v>
      </c>
      <c r="H45" s="5" t="n">
        <v>3895</v>
      </c>
    </row>
    <row r="46" spans="1:8">
      <c r="A46" s="4" t="s">
        <v>142</v>
      </c>
      <c r="B46" s="6" t="n">
        <v>1</v>
      </c>
      <c r="C46" s="6" t="n">
        <v>0</v>
      </c>
      <c r="D46" s="6" t="n">
        <v>197470</v>
      </c>
      <c r="E46" s="6" t="n">
        <v>-723</v>
      </c>
      <c r="F46" s="6" t="n">
        <v>-6037</v>
      </c>
      <c r="G46" s="6" t="n">
        <v>22419</v>
      </c>
      <c r="H46" s="6" t="n">
        <v>213130</v>
      </c>
    </row>
    <row r="47" spans="1:8">
      <c r="A47" s="4" t="s">
        <v>143</v>
      </c>
      <c r="B47" s="5" t="n">
        <v>12089</v>
      </c>
      <c r="E47" s="5"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91</v>
      </c>
      <c r="D2" s="2" t="s">
        <v>35</v>
      </c>
    </row>
    <row r="3" spans="1:4">
      <c r="A3" s="3" t="s">
        <v>555</v>
      </c>
    </row>
    <row r="4" spans="1:4">
      <c r="A4" s="4" t="s">
        <v>556</v>
      </c>
      <c r="B4" s="6" t="n">
        <v>723</v>
      </c>
      <c r="D4" s="6" t="n">
        <v>659</v>
      </c>
    </row>
    <row r="5" spans="1:4">
      <c r="A5" s="4" t="s">
        <v>557</v>
      </c>
    </row>
    <row r="6" spans="1:4">
      <c r="A6" s="3" t="s">
        <v>555</v>
      </c>
    </row>
    <row r="7" spans="1:4">
      <c r="A7" s="4" t="s">
        <v>558</v>
      </c>
      <c r="B7" s="5" t="n">
        <v>759</v>
      </c>
      <c r="C7" s="5" t="n">
        <v>767</v>
      </c>
    </row>
    <row r="8" spans="1:4">
      <c r="A8" s="4" t="s">
        <v>559</v>
      </c>
      <c r="B8" s="5" t="n">
        <v>160</v>
      </c>
      <c r="C8" s="5" t="n">
        <v>156</v>
      </c>
    </row>
    <row r="9" spans="1:4">
      <c r="A9" s="4" t="s">
        <v>560</v>
      </c>
      <c r="B9" s="5" t="n">
        <v>-117</v>
      </c>
      <c r="C9" s="5" t="n">
        <v>-140</v>
      </c>
    </row>
    <row r="10" spans="1:4">
      <c r="A10" s="4" t="s">
        <v>561</v>
      </c>
      <c r="B10" s="5" t="n">
        <v>-24</v>
      </c>
      <c r="C10" s="5" t="n">
        <v>-22</v>
      </c>
    </row>
    <row r="11" spans="1:4">
      <c r="A11" s="4" t="s">
        <v>562</v>
      </c>
      <c r="B11" s="5" t="n">
        <v>-1</v>
      </c>
    </row>
    <row r="12" spans="1:4">
      <c r="A12" s="4" t="s">
        <v>563</v>
      </c>
      <c r="B12" s="5" t="n">
        <v>777</v>
      </c>
      <c r="C12" s="5" t="n">
        <v>761</v>
      </c>
    </row>
    <row r="13" spans="1:4">
      <c r="A13" s="4" t="s">
        <v>564</v>
      </c>
    </row>
    <row r="14" spans="1:4">
      <c r="A14" s="3" t="s">
        <v>555</v>
      </c>
    </row>
    <row r="15" spans="1:4">
      <c r="A15" s="4" t="s">
        <v>558</v>
      </c>
      <c r="B15" s="5" t="n">
        <v>117</v>
      </c>
      <c r="C15" s="5" t="n">
        <v>86</v>
      </c>
    </row>
    <row r="16" spans="1:4">
      <c r="A16" s="4" t="s">
        <v>559</v>
      </c>
      <c r="B16" s="5" t="n">
        <v>122</v>
      </c>
      <c r="C16" s="5" t="n">
        <v>65</v>
      </c>
    </row>
    <row r="17" spans="1:4">
      <c r="A17" s="4" t="s">
        <v>560</v>
      </c>
      <c r="B17" s="5" t="n">
        <v>-42</v>
      </c>
      <c r="C17" s="5" t="n">
        <v>-33</v>
      </c>
    </row>
    <row r="18" spans="1:4">
      <c r="A18" s="4" t="s">
        <v>561</v>
      </c>
      <c r="B18" s="5" t="n">
        <v>-3</v>
      </c>
      <c r="C18" s="5" t="n">
        <v>0</v>
      </c>
    </row>
    <row r="19" spans="1:4">
      <c r="A19" s="4" t="s">
        <v>562</v>
      </c>
      <c r="B19" s="5" t="n">
        <v>0</v>
      </c>
    </row>
    <row r="20" spans="1:4">
      <c r="A20" s="4" t="s">
        <v>563</v>
      </c>
      <c r="B20" s="5" t="n">
        <v>194</v>
      </c>
      <c r="C20" s="5" t="n">
        <v>118</v>
      </c>
    </row>
    <row r="21" spans="1:4">
      <c r="A21" s="4" t="s">
        <v>565</v>
      </c>
      <c r="B21" s="5" t="n">
        <v>15</v>
      </c>
      <c r="C21" s="5" t="n">
        <v>11</v>
      </c>
    </row>
    <row r="22" spans="1:4">
      <c r="A22" s="4" t="s">
        <v>556</v>
      </c>
      <c r="B22" s="6" t="n">
        <v>1000</v>
      </c>
      <c r="C22" s="6" t="n">
        <v>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1</v>
      </c>
    </row>
    <row r="2" spans="1:2">
      <c r="B2" s="2" t="s">
        <v>567</v>
      </c>
    </row>
    <row r="3" spans="1:2">
      <c r="A3" s="4" t="s">
        <v>545</v>
      </c>
    </row>
    <row r="4" spans="1:2">
      <c r="A4" s="3" t="s">
        <v>568</v>
      </c>
    </row>
    <row r="5" spans="1:2">
      <c r="A5" s="4" t="s">
        <v>569</v>
      </c>
      <c r="B5" s="9" t="n">
        <v>0.2</v>
      </c>
    </row>
    <row r="6" spans="1:2">
      <c r="A6" s="4" t="s">
        <v>570</v>
      </c>
      <c r="B6" s="4" t="s">
        <v>571</v>
      </c>
    </row>
    <row r="7" spans="1:2">
      <c r="A7" s="4" t="s">
        <v>547</v>
      </c>
    </row>
    <row r="8" spans="1:2">
      <c r="A8" s="3" t="s">
        <v>568</v>
      </c>
    </row>
    <row r="9" spans="1:2">
      <c r="A9" s="4" t="s">
        <v>572</v>
      </c>
      <c r="B9" s="9"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73</v>
      </c>
      <c r="B1" s="2" t="s">
        <v>90</v>
      </c>
      <c r="D1" s="2" t="s">
        <v>1</v>
      </c>
    </row>
    <row r="2" spans="1:6">
      <c r="B2" s="2" t="s">
        <v>2</v>
      </c>
      <c r="C2" s="2" t="s">
        <v>91</v>
      </c>
      <c r="D2" s="2" t="s">
        <v>2</v>
      </c>
      <c r="E2" s="2" t="s">
        <v>91</v>
      </c>
      <c r="F2" s="2" t="s">
        <v>35</v>
      </c>
    </row>
    <row r="3" spans="1:6">
      <c r="A3" s="4" t="s">
        <v>106</v>
      </c>
      <c r="B3" s="6" t="n">
        <v>-64</v>
      </c>
      <c r="C3" s="6" t="n">
        <v>-1329</v>
      </c>
      <c r="D3" s="6" t="n">
        <v>120</v>
      </c>
      <c r="E3" s="6" t="n">
        <v>-2647</v>
      </c>
    </row>
    <row r="4" spans="1:6">
      <c r="A4" s="4" t="s">
        <v>574</v>
      </c>
      <c r="C4" s="4" t="s">
        <v>575</v>
      </c>
      <c r="E4" s="4" t="s">
        <v>576</v>
      </c>
    </row>
    <row r="5" spans="1:6">
      <c r="A5" s="4" t="s">
        <v>577</v>
      </c>
      <c r="B5" s="4" t="s">
        <v>578</v>
      </c>
      <c r="D5" s="4" t="s">
        <v>579</v>
      </c>
    </row>
    <row r="6" spans="1:6">
      <c r="A6" s="4" t="s">
        <v>580</v>
      </c>
      <c r="B6" s="6" t="n">
        <v>3959</v>
      </c>
      <c r="C6" s="6" t="n">
        <v>6366</v>
      </c>
      <c r="D6" s="6" t="n">
        <v>10809</v>
      </c>
      <c r="E6" s="6" t="n">
        <v>12711</v>
      </c>
    </row>
    <row r="7" spans="1:6">
      <c r="A7" s="4" t="s">
        <v>581</v>
      </c>
    </row>
    <row r="8" spans="1:6">
      <c r="A8" s="4" t="s">
        <v>582</v>
      </c>
      <c r="F8" s="6" t="n">
        <v>1900</v>
      </c>
    </row>
    <row r="9" spans="1:6">
      <c r="A9" s="4" t="s">
        <v>583</v>
      </c>
      <c r="B9" s="6" t="n">
        <v>1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84</v>
      </c>
      <c r="B1" s="2" t="s">
        <v>1</v>
      </c>
    </row>
    <row r="2" spans="1:2">
      <c r="B2" s="2" t="s">
        <v>523</v>
      </c>
    </row>
    <row r="3" spans="1:2">
      <c r="A3" s="3" t="s">
        <v>201</v>
      </c>
    </row>
    <row r="4" spans="1:2">
      <c r="A4" s="4" t="s">
        <v>585</v>
      </c>
      <c r="B4" s="6" t="n">
        <v>138</v>
      </c>
    </row>
    <row r="5" spans="1:2">
      <c r="A5" s="4" t="s">
        <v>586</v>
      </c>
      <c r="B5" s="5" t="n">
        <v>44</v>
      </c>
    </row>
    <row r="6" spans="1:2">
      <c r="A6" s="4" t="s">
        <v>587</v>
      </c>
      <c r="B6" s="6" t="n">
        <v>1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80</v>
      </c>
    </row>
    <row r="2" spans="1:3">
      <c r="A2" s="3" t="s">
        <v>201</v>
      </c>
    </row>
    <row r="3" spans="1:3">
      <c r="A3" s="4" t="s">
        <v>360</v>
      </c>
      <c r="B3" s="6" t="n">
        <v>48</v>
      </c>
    </row>
    <row r="4" spans="1:3">
      <c r="A4" s="4" t="s">
        <v>361</v>
      </c>
      <c r="B4" s="5" t="n">
        <v>195</v>
      </c>
    </row>
    <row r="5" spans="1:3">
      <c r="A5" s="4" t="s">
        <v>362</v>
      </c>
      <c r="B5" s="5" t="n">
        <v>133</v>
      </c>
    </row>
    <row r="6" spans="1:3">
      <c r="A6" s="4" t="s">
        <v>363</v>
      </c>
      <c r="B6" s="5" t="n">
        <v>97</v>
      </c>
    </row>
    <row r="7" spans="1:3">
      <c r="A7" s="4" t="s">
        <v>364</v>
      </c>
      <c r="B7" s="5" t="n">
        <v>40</v>
      </c>
    </row>
    <row r="8" spans="1:3">
      <c r="A8" s="4" t="s">
        <v>524</v>
      </c>
      <c r="B8" s="5" t="n">
        <v>3</v>
      </c>
    </row>
    <row r="9" spans="1:3">
      <c r="A9" s="4" t="s">
        <v>125</v>
      </c>
      <c r="B9" s="5" t="n">
        <v>516</v>
      </c>
    </row>
    <row r="10" spans="1:3">
      <c r="A10" s="4" t="s">
        <v>589</v>
      </c>
      <c r="B10" s="5" t="n">
        <v>-33</v>
      </c>
    </row>
    <row r="11" spans="1:3">
      <c r="A11" s="4" t="s">
        <v>590</v>
      </c>
      <c r="B11" s="5" t="n">
        <v>483</v>
      </c>
      <c r="C11" s="6" t="n">
        <v>500</v>
      </c>
    </row>
    <row r="12" spans="1:3">
      <c r="A12" s="4" t="s">
        <v>591</v>
      </c>
      <c r="B12" s="5" t="n">
        <v>-177</v>
      </c>
    </row>
    <row r="13" spans="1:3">
      <c r="A13" s="4" t="s">
        <v>592</v>
      </c>
      <c r="B13" s="6" t="n">
        <v>3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593</v>
      </c>
      <c r="B1" s="2" t="s">
        <v>90</v>
      </c>
      <c r="D1" s="2" t="s">
        <v>1</v>
      </c>
    </row>
    <row r="2" spans="1:5">
      <c r="B2" s="2" t="s">
        <v>2</v>
      </c>
      <c r="C2" s="2" t="s">
        <v>91</v>
      </c>
      <c r="D2" s="2" t="s">
        <v>2</v>
      </c>
      <c r="E2" s="2" t="s">
        <v>91</v>
      </c>
    </row>
    <row r="3" spans="1:5">
      <c r="A3" s="3" t="s">
        <v>594</v>
      </c>
    </row>
    <row r="4" spans="1:5">
      <c r="A4" s="4" t="s">
        <v>595</v>
      </c>
      <c r="B4" s="6" t="n">
        <v>51337</v>
      </c>
      <c r="C4" s="6" t="n">
        <v>50703</v>
      </c>
      <c r="D4" s="6" t="n">
        <v>158581</v>
      </c>
      <c r="E4" s="6" t="n">
        <v>144454</v>
      </c>
    </row>
    <row r="5" spans="1:5">
      <c r="A5" s="4" t="s">
        <v>596</v>
      </c>
      <c r="B5" s="4" t="s">
        <v>597</v>
      </c>
      <c r="C5" s="4" t="s">
        <v>597</v>
      </c>
      <c r="D5" s="4" t="s">
        <v>597</v>
      </c>
      <c r="E5" s="4" t="s">
        <v>597</v>
      </c>
    </row>
    <row r="6" spans="1:5">
      <c r="A6" s="4" t="s">
        <v>598</v>
      </c>
      <c r="B6" s="4" t="s">
        <v>599</v>
      </c>
      <c r="D6" s="4" t="s">
        <v>599</v>
      </c>
    </row>
    <row r="7" spans="1:5">
      <c r="A7" s="4" t="s">
        <v>600</v>
      </c>
    </row>
    <row r="8" spans="1:5">
      <c r="A8" s="3" t="s">
        <v>594</v>
      </c>
    </row>
    <row r="9" spans="1:5">
      <c r="A9" s="4" t="s">
        <v>601</v>
      </c>
      <c r="B9" s="4" t="s">
        <v>602</v>
      </c>
      <c r="D9" s="4" t="s">
        <v>602</v>
      </c>
    </row>
    <row r="10" spans="1:5">
      <c r="A10" s="4" t="s">
        <v>603</v>
      </c>
    </row>
    <row r="11" spans="1:5">
      <c r="A11" s="3" t="s">
        <v>594</v>
      </c>
    </row>
    <row r="12" spans="1:5">
      <c r="A12" s="4" t="s">
        <v>601</v>
      </c>
      <c r="B12" s="4" t="s">
        <v>604</v>
      </c>
      <c r="D12" s="4" t="s">
        <v>604</v>
      </c>
    </row>
    <row r="13" spans="1:5">
      <c r="A13" s="4" t="s">
        <v>605</v>
      </c>
    </row>
    <row r="14" spans="1:5">
      <c r="A14" s="3" t="s">
        <v>594</v>
      </c>
    </row>
    <row r="15" spans="1:5">
      <c r="A15" s="4" t="s">
        <v>595</v>
      </c>
      <c r="B15" s="6" t="n">
        <v>4700</v>
      </c>
      <c r="C15" s="6" t="n">
        <v>6200</v>
      </c>
      <c r="D15" s="6" t="n">
        <v>15500</v>
      </c>
      <c r="E15" s="6" t="n">
        <v>18300</v>
      </c>
    </row>
    <row r="16" spans="1:5">
      <c r="A16" s="4" t="s">
        <v>606</v>
      </c>
    </row>
    <row r="17" spans="1:5">
      <c r="A17" s="3" t="s">
        <v>594</v>
      </c>
    </row>
    <row r="18" spans="1:5">
      <c r="A18" s="4" t="s">
        <v>595</v>
      </c>
      <c r="B18" s="6" t="n">
        <v>500</v>
      </c>
      <c r="C18" s="6" t="n">
        <v>600</v>
      </c>
      <c r="D18" s="6" t="n">
        <v>2000</v>
      </c>
      <c r="E18" s="6" t="n">
        <v>1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7</v>
      </c>
      <c r="B1" s="2" t="s">
        <v>2</v>
      </c>
      <c r="C1" s="2" t="s">
        <v>35</v>
      </c>
    </row>
    <row r="2" spans="1:3">
      <c r="A2" s="4" t="s">
        <v>608</v>
      </c>
    </row>
    <row r="3" spans="1:3">
      <c r="A3" s="4" t="s">
        <v>609</v>
      </c>
      <c r="B3" s="6" t="n">
        <v>0</v>
      </c>
    </row>
    <row r="4" spans="1:3">
      <c r="A4" s="4" t="s">
        <v>610</v>
      </c>
    </row>
    <row r="5" spans="1:3">
      <c r="A5" s="4" t="s">
        <v>609</v>
      </c>
      <c r="B5" s="5" t="n">
        <v>7757</v>
      </c>
      <c r="C5" s="6" t="n">
        <v>496</v>
      </c>
    </row>
    <row r="6" spans="1:3">
      <c r="A6" s="4" t="s">
        <v>611</v>
      </c>
    </row>
    <row r="7" spans="1:3">
      <c r="A7" s="4" t="s">
        <v>609</v>
      </c>
      <c r="B7" s="5" t="n">
        <v>0</v>
      </c>
    </row>
    <row r="8" spans="1:3">
      <c r="A8" s="4" t="s">
        <v>612</v>
      </c>
    </row>
    <row r="9" spans="1:3">
      <c r="A9" s="4" t="s">
        <v>609</v>
      </c>
      <c r="B9" s="5" t="n">
        <v>0</v>
      </c>
    </row>
    <row r="10" spans="1:3">
      <c r="A10" s="4" t="s">
        <v>613</v>
      </c>
    </row>
    <row r="11" spans="1:3">
      <c r="A11" s="4" t="s">
        <v>609</v>
      </c>
      <c r="B11" s="5" t="n">
        <v>0</v>
      </c>
    </row>
    <row r="12" spans="1:3">
      <c r="A12" s="4" t="s">
        <v>614</v>
      </c>
    </row>
    <row r="13" spans="1:3">
      <c r="A13" s="4" t="s">
        <v>609</v>
      </c>
      <c r="B13" s="5" t="n">
        <v>7757</v>
      </c>
      <c r="C13" s="6" t="n">
        <v>496</v>
      </c>
    </row>
    <row r="14" spans="1:3">
      <c r="A14" s="4" t="s">
        <v>615</v>
      </c>
    </row>
    <row r="15" spans="1:3">
      <c r="A15" s="4" t="s">
        <v>609</v>
      </c>
      <c r="B15" s="5" t="n">
        <v>0</v>
      </c>
    </row>
    <row r="16" spans="1:3">
      <c r="A16" s="4" t="s">
        <v>616</v>
      </c>
    </row>
    <row r="17" spans="1:3">
      <c r="A17" s="4" t="s">
        <v>609</v>
      </c>
      <c r="B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 customWidth="1" max="5" min="5" width="24"/>
    <col customWidth="1" max="6" min="6" width="25"/>
    <col customWidth="1" max="7" min="7" width="21"/>
    <col customWidth="1" max="8" min="8" width="21"/>
    <col customWidth="1" max="9" min="9" width="21"/>
    <col customWidth="1" max="10" min="10" width="21"/>
  </cols>
  <sheetData>
    <row r="1" spans="1:10">
      <c r="A1" s="1" t="s">
        <v>617</v>
      </c>
      <c r="B1" s="2" t="s">
        <v>279</v>
      </c>
      <c r="G1" s="2" t="s">
        <v>90</v>
      </c>
      <c r="H1" s="2" t="s">
        <v>1</v>
      </c>
    </row>
    <row r="2" spans="1:10">
      <c r="B2" s="2" t="s">
        <v>618</v>
      </c>
      <c r="C2" s="2" t="s">
        <v>619</v>
      </c>
      <c r="D2" s="2" t="s">
        <v>620</v>
      </c>
      <c r="E2" s="2" t="s">
        <v>621</v>
      </c>
      <c r="F2" s="2" t="s">
        <v>622</v>
      </c>
      <c r="G2" s="2" t="s">
        <v>523</v>
      </c>
      <c r="H2" s="2" t="s">
        <v>523</v>
      </c>
      <c r="I2" s="2" t="s">
        <v>380</v>
      </c>
      <c r="J2" s="2" t="s">
        <v>359</v>
      </c>
    </row>
    <row r="3" spans="1:10">
      <c r="A3" s="3" t="s">
        <v>623</v>
      </c>
    </row>
    <row r="4" spans="1:10">
      <c r="A4" s="4" t="s">
        <v>530</v>
      </c>
      <c r="H4" s="6" t="n">
        <v>21243</v>
      </c>
      <c r="I4" s="6" t="n">
        <v>5169</v>
      </c>
    </row>
    <row r="5" spans="1:10">
      <c r="A5" s="4" t="s">
        <v>52</v>
      </c>
      <c r="G5" s="6" t="n">
        <v>117586</v>
      </c>
      <c r="H5" s="5" t="n">
        <v>117586</v>
      </c>
      <c r="J5" s="6" t="n">
        <v>112463</v>
      </c>
    </row>
    <row r="6" spans="1:10">
      <c r="A6" s="4" t="s">
        <v>531</v>
      </c>
      <c r="G6" s="5" t="n">
        <v>306805</v>
      </c>
      <c r="H6" s="5" t="n">
        <v>306805</v>
      </c>
      <c r="J6" s="5" t="n">
        <v>288215</v>
      </c>
    </row>
    <row r="7" spans="1:10">
      <c r="A7" s="4" t="s">
        <v>624</v>
      </c>
      <c r="G7" s="5" t="n">
        <v>33058</v>
      </c>
      <c r="H7" s="5" t="n">
        <v>33058</v>
      </c>
      <c r="J7" s="5" t="n">
        <v>27671</v>
      </c>
    </row>
    <row r="8" spans="1:10">
      <c r="A8" s="4" t="s">
        <v>625</v>
      </c>
      <c r="H8" s="5" t="n">
        <v>0</v>
      </c>
      <c r="I8" s="5" t="n">
        <v>0</v>
      </c>
    </row>
    <row r="9" spans="1:10">
      <c r="A9" s="4" t="s">
        <v>626</v>
      </c>
      <c r="H9" s="5" t="n">
        <v>2653</v>
      </c>
      <c r="I9" s="6" t="n">
        <v>1335</v>
      </c>
    </row>
    <row r="10" spans="1:10">
      <c r="A10" s="4" t="s">
        <v>534</v>
      </c>
    </row>
    <row r="11" spans="1:10">
      <c r="A11" s="3" t="s">
        <v>623</v>
      </c>
    </row>
    <row r="12" spans="1:10">
      <c r="A12" s="4" t="s">
        <v>530</v>
      </c>
      <c r="G12" s="5" t="n">
        <v>80</v>
      </c>
    </row>
    <row r="13" spans="1:10">
      <c r="A13" s="4" t="s">
        <v>531</v>
      </c>
      <c r="G13" s="6" t="n">
        <v>80</v>
      </c>
      <c r="H13" s="5" t="n">
        <v>80</v>
      </c>
    </row>
    <row r="14" spans="1:10">
      <c r="A14" s="4" t="s">
        <v>535</v>
      </c>
      <c r="G14" s="4" t="s">
        <v>536</v>
      </c>
    </row>
    <row r="15" spans="1:10">
      <c r="A15" s="4" t="s">
        <v>460</v>
      </c>
    </row>
    <row r="16" spans="1:10">
      <c r="A16" s="3" t="s">
        <v>623</v>
      </c>
    </row>
    <row r="17" spans="1:10">
      <c r="A17" s="4" t="s">
        <v>627</v>
      </c>
      <c r="G17" s="6" t="n">
        <v>4700</v>
      </c>
      <c r="H17" s="5" t="n">
        <v>4700</v>
      </c>
    </row>
    <row r="18" spans="1:10">
      <c r="A18" s="4" t="s">
        <v>628</v>
      </c>
    </row>
    <row r="19" spans="1:10">
      <c r="A19" s="3" t="s">
        <v>623</v>
      </c>
    </row>
    <row r="20" spans="1:10">
      <c r="A20" s="4" t="s">
        <v>629</v>
      </c>
      <c r="F20" s="4" t="s">
        <v>571</v>
      </c>
    </row>
    <row r="21" spans="1:10">
      <c r="A21" s="4" t="s">
        <v>630</v>
      </c>
    </row>
    <row r="22" spans="1:10">
      <c r="A22" s="3" t="s">
        <v>623</v>
      </c>
    </row>
    <row r="23" spans="1:10">
      <c r="A23" s="4" t="s">
        <v>629</v>
      </c>
      <c r="F23" s="4" t="s">
        <v>494</v>
      </c>
    </row>
    <row r="24" spans="1:10">
      <c r="A24" s="4" t="s">
        <v>631</v>
      </c>
    </row>
    <row r="25" spans="1:10">
      <c r="A25" s="3" t="s">
        <v>623</v>
      </c>
    </row>
    <row r="26" spans="1:10">
      <c r="A26" s="4" t="s">
        <v>530</v>
      </c>
      <c r="F26" s="6" t="n">
        <v>2700</v>
      </c>
    </row>
    <row r="27" spans="1:10">
      <c r="A27" s="4" t="s">
        <v>632</v>
      </c>
      <c r="F27" s="5" t="n">
        <v>23</v>
      </c>
    </row>
    <row r="28" spans="1:10">
      <c r="A28" s="4" t="s">
        <v>531</v>
      </c>
      <c r="F28" s="6" t="n">
        <v>2500</v>
      </c>
    </row>
    <row r="29" spans="1:10">
      <c r="A29" s="4" t="s">
        <v>535</v>
      </c>
      <c r="F29" s="4" t="s">
        <v>516</v>
      </c>
    </row>
    <row r="30" spans="1:10">
      <c r="A30" s="4" t="s">
        <v>541</v>
      </c>
      <c r="F30" s="6" t="n">
        <v>18</v>
      </c>
    </row>
    <row r="31" spans="1:10">
      <c r="A31" s="4" t="s">
        <v>624</v>
      </c>
      <c r="F31" s="6" t="n">
        <v>200</v>
      </c>
    </row>
    <row r="32" spans="1:10">
      <c r="A32" s="4" t="s">
        <v>633</v>
      </c>
    </row>
    <row r="33" spans="1:10">
      <c r="A33" s="3" t="s">
        <v>623</v>
      </c>
    </row>
    <row r="34" spans="1:10">
      <c r="A34" s="4" t="s">
        <v>531</v>
      </c>
      <c r="E34" s="6" t="n">
        <v>58</v>
      </c>
    </row>
    <row r="35" spans="1:10">
      <c r="A35" s="4" t="s">
        <v>535</v>
      </c>
      <c r="E35" s="4" t="s">
        <v>407</v>
      </c>
    </row>
    <row r="36" spans="1:10">
      <c r="A36" s="4" t="s">
        <v>634</v>
      </c>
    </row>
    <row r="37" spans="1:10">
      <c r="A37" s="3" t="s">
        <v>623</v>
      </c>
    </row>
    <row r="38" spans="1:10">
      <c r="A38" s="4" t="s">
        <v>530</v>
      </c>
      <c r="E38" s="6" t="n">
        <v>2300</v>
      </c>
    </row>
    <row r="39" spans="1:10">
      <c r="A39" s="4" t="s">
        <v>632</v>
      </c>
      <c r="E39" s="5" t="n">
        <v>7</v>
      </c>
    </row>
    <row r="40" spans="1:10">
      <c r="A40" s="4" t="s">
        <v>531</v>
      </c>
      <c r="E40" s="6" t="n">
        <v>1000</v>
      </c>
    </row>
    <row r="41" spans="1:10">
      <c r="A41" s="4" t="s">
        <v>535</v>
      </c>
      <c r="E41" s="4" t="s">
        <v>516</v>
      </c>
    </row>
    <row r="42" spans="1:10">
      <c r="A42" s="4" t="s">
        <v>541</v>
      </c>
      <c r="E42" s="6" t="n">
        <v>100</v>
      </c>
    </row>
    <row r="43" spans="1:10">
      <c r="A43" s="4" t="s">
        <v>635</v>
      </c>
      <c r="E43" s="6" t="n">
        <v>10000</v>
      </c>
    </row>
    <row r="44" spans="1:10">
      <c r="A44" s="4" t="s">
        <v>636</v>
      </c>
    </row>
    <row r="45" spans="1:10">
      <c r="A45" s="3" t="s">
        <v>623</v>
      </c>
    </row>
    <row r="46" spans="1:10">
      <c r="A46" s="4" t="s">
        <v>629</v>
      </c>
      <c r="E46" s="4" t="s">
        <v>571</v>
      </c>
    </row>
    <row r="47" spans="1:10">
      <c r="A47" s="4" t="s">
        <v>637</v>
      </c>
    </row>
    <row r="48" spans="1:10">
      <c r="A48" s="3" t="s">
        <v>623</v>
      </c>
    </row>
    <row r="49" spans="1:10">
      <c r="A49" s="4" t="s">
        <v>629</v>
      </c>
      <c r="E49" s="4" t="s">
        <v>494</v>
      </c>
    </row>
    <row r="50" spans="1:10">
      <c r="A50" s="4" t="s">
        <v>638</v>
      </c>
    </row>
    <row r="51" spans="1:10">
      <c r="A51" s="3" t="s">
        <v>623</v>
      </c>
    </row>
    <row r="52" spans="1:10">
      <c r="A52" s="4" t="s">
        <v>639</v>
      </c>
      <c r="G52" s="5" t="n">
        <v>125900</v>
      </c>
      <c r="H52" s="5" t="n">
        <v>125900</v>
      </c>
    </row>
    <row r="53" spans="1:10">
      <c r="A53" s="4" t="s">
        <v>448</v>
      </c>
    </row>
    <row r="54" spans="1:10">
      <c r="A54" s="3" t="s">
        <v>623</v>
      </c>
    </row>
    <row r="55" spans="1:10">
      <c r="A55" s="4" t="s">
        <v>420</v>
      </c>
      <c r="G55" s="5" t="n">
        <v>70400</v>
      </c>
      <c r="H55" s="5" t="n">
        <v>70400</v>
      </c>
      <c r="J55" s="5" t="n">
        <v>72200</v>
      </c>
    </row>
    <row r="56" spans="1:10">
      <c r="A56" s="4" t="s">
        <v>640</v>
      </c>
    </row>
    <row r="57" spans="1:10">
      <c r="A57" s="3" t="s">
        <v>623</v>
      </c>
    </row>
    <row r="58" spans="1:10">
      <c r="A58" s="4" t="s">
        <v>627</v>
      </c>
      <c r="G58" s="5" t="n">
        <v>3000</v>
      </c>
      <c r="H58" s="5" t="n">
        <v>3000</v>
      </c>
    </row>
    <row r="59" spans="1:10">
      <c r="A59" s="4" t="s">
        <v>514</v>
      </c>
    </row>
    <row r="60" spans="1:10">
      <c r="A60" s="3" t="s">
        <v>623</v>
      </c>
    </row>
    <row r="61" spans="1:10">
      <c r="A61" s="4" t="s">
        <v>531</v>
      </c>
      <c r="G61" s="6" t="n">
        <v>64704</v>
      </c>
      <c r="H61" s="6" t="n">
        <v>64704</v>
      </c>
      <c r="J61" s="6" t="n">
        <v>46194</v>
      </c>
    </row>
    <row r="62" spans="1:10">
      <c r="A62" s="4" t="s">
        <v>535</v>
      </c>
      <c r="H62" s="4" t="s">
        <v>516</v>
      </c>
    </row>
    <row r="63" spans="1:10">
      <c r="A63" s="4" t="s">
        <v>641</v>
      </c>
    </row>
    <row r="64" spans="1:10">
      <c r="A64" s="3" t="s">
        <v>623</v>
      </c>
    </row>
    <row r="65" spans="1:10">
      <c r="A65" s="4" t="s">
        <v>629</v>
      </c>
      <c r="H65" s="4" t="s">
        <v>571</v>
      </c>
    </row>
    <row r="66" spans="1:10">
      <c r="A66" s="4" t="s">
        <v>642</v>
      </c>
    </row>
    <row r="67" spans="1:10">
      <c r="A67" s="3" t="s">
        <v>623</v>
      </c>
    </row>
    <row r="68" spans="1:10">
      <c r="A68" s="4" t="s">
        <v>626</v>
      </c>
      <c r="E68" s="6" t="n">
        <v>1300</v>
      </c>
    </row>
    <row r="69" spans="1:10">
      <c r="A69" s="4" t="s">
        <v>643</v>
      </c>
    </row>
    <row r="70" spans="1:10">
      <c r="A70" s="3" t="s">
        <v>623</v>
      </c>
    </row>
    <row r="71" spans="1:10">
      <c r="A71" s="4" t="s">
        <v>629</v>
      </c>
      <c r="E71" s="4" t="s">
        <v>644</v>
      </c>
    </row>
    <row r="72" spans="1:10">
      <c r="A72" s="4" t="s">
        <v>538</v>
      </c>
    </row>
    <row r="73" spans="1:10">
      <c r="A73" s="3" t="s">
        <v>623</v>
      </c>
    </row>
    <row r="74" spans="1:10">
      <c r="A74" s="4" t="s">
        <v>530</v>
      </c>
      <c r="D74" s="6" t="n">
        <v>16000</v>
      </c>
    </row>
    <row r="75" spans="1:10">
      <c r="A75" s="4" t="s">
        <v>629</v>
      </c>
      <c r="D75" s="4" t="s">
        <v>645</v>
      </c>
    </row>
    <row r="76" spans="1:10">
      <c r="A76" s="4" t="s">
        <v>539</v>
      </c>
      <c r="D76" s="6" t="n">
        <v>6800</v>
      </c>
    </row>
    <row r="77" spans="1:10">
      <c r="A77" s="4" t="s">
        <v>646</v>
      </c>
      <c r="D77" s="6" t="n">
        <v>9200</v>
      </c>
    </row>
    <row r="78" spans="1:10">
      <c r="A78" s="4" t="s">
        <v>647</v>
      </c>
    </row>
    <row r="79" spans="1:10">
      <c r="A79" s="3" t="s">
        <v>623</v>
      </c>
    </row>
    <row r="80" spans="1:10">
      <c r="A80" s="4" t="s">
        <v>632</v>
      </c>
      <c r="C80" s="5" t="n">
        <v>35</v>
      </c>
    </row>
    <row r="81" spans="1:10">
      <c r="A81" s="4" t="s">
        <v>648</v>
      </c>
    </row>
    <row r="82" spans="1:10">
      <c r="A82" s="3" t="s">
        <v>623</v>
      </c>
    </row>
    <row r="83" spans="1:10">
      <c r="A83" s="4" t="s">
        <v>649</v>
      </c>
      <c r="E83" s="6" t="n">
        <v>25000</v>
      </c>
    </row>
    <row r="84" spans="1:10">
      <c r="A84" s="4" t="s">
        <v>650</v>
      </c>
    </row>
    <row r="85" spans="1:10">
      <c r="A85" s="3" t="s">
        <v>623</v>
      </c>
    </row>
    <row r="86" spans="1:10">
      <c r="A86" s="4" t="s">
        <v>649</v>
      </c>
      <c r="E86" s="6" t="n">
        <v>15000</v>
      </c>
    </row>
    <row r="87" spans="1:10">
      <c r="A87" s="4" t="s">
        <v>651</v>
      </c>
    </row>
    <row r="88" spans="1:10">
      <c r="A88" s="3" t="s">
        <v>623</v>
      </c>
    </row>
    <row r="89" spans="1:10">
      <c r="A89" s="4" t="s">
        <v>530</v>
      </c>
      <c r="C89" s="6" t="n">
        <v>2500</v>
      </c>
    </row>
    <row r="90" spans="1:10">
      <c r="A90" s="4" t="s">
        <v>531</v>
      </c>
      <c r="C90" s="6" t="n">
        <v>2500</v>
      </c>
    </row>
    <row r="91" spans="1:10">
      <c r="A91" s="4" t="s">
        <v>535</v>
      </c>
      <c r="C91" s="4" t="s">
        <v>516</v>
      </c>
    </row>
    <row r="92" spans="1:10">
      <c r="A92" s="4" t="s">
        <v>541</v>
      </c>
      <c r="C92" s="6" t="n">
        <v>10</v>
      </c>
    </row>
    <row r="93" spans="1:10">
      <c r="A93" s="4" t="s">
        <v>629</v>
      </c>
      <c r="C93" s="4" t="s">
        <v>571</v>
      </c>
    </row>
    <row r="94" spans="1:10">
      <c r="A94" s="4" t="s">
        <v>652</v>
      </c>
    </row>
    <row r="95" spans="1:10">
      <c r="A95" s="3" t="s">
        <v>623</v>
      </c>
    </row>
    <row r="96" spans="1:10">
      <c r="A96" s="4" t="s">
        <v>653</v>
      </c>
      <c r="B96" s="5" t="n">
        <v>7</v>
      </c>
    </row>
    <row r="97" spans="1:10">
      <c r="A97" s="4" t="s">
        <v>635</v>
      </c>
      <c r="B97" s="6" t="n">
        <v>12000</v>
      </c>
    </row>
    <row r="98" spans="1:10">
      <c r="A98" s="4" t="s">
        <v>626</v>
      </c>
      <c r="B98" s="5" t="n">
        <v>2300</v>
      </c>
    </row>
    <row r="99" spans="1:10">
      <c r="A99" s="4" t="s">
        <v>654</v>
      </c>
      <c r="B99" s="6" t="n">
        <v>24</v>
      </c>
    </row>
  </sheetData>
  <mergeCells count="3">
    <mergeCell ref="A1:A2"/>
    <mergeCell ref="B1:F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5</v>
      </c>
      <c r="B1" s="2" t="s">
        <v>90</v>
      </c>
      <c r="D1" s="2" t="s">
        <v>1</v>
      </c>
    </row>
    <row r="2" spans="1:5">
      <c r="B2" s="2" t="s">
        <v>2</v>
      </c>
      <c r="C2" s="2" t="s">
        <v>91</v>
      </c>
      <c r="D2" s="2" t="s">
        <v>2</v>
      </c>
      <c r="E2" s="2" t="s">
        <v>91</v>
      </c>
    </row>
    <row r="3" spans="1:5">
      <c r="A3" s="3" t="s">
        <v>205</v>
      </c>
    </row>
    <row r="4" spans="1:5">
      <c r="A4" s="4" t="s">
        <v>99</v>
      </c>
      <c r="B4" s="6" t="n">
        <v>195</v>
      </c>
      <c r="C4" s="6" t="n">
        <v>0</v>
      </c>
      <c r="D4" s="6" t="n">
        <v>195</v>
      </c>
      <c r="E4" s="6" t="n">
        <v>0</v>
      </c>
    </row>
    <row r="5" spans="1:5">
      <c r="A5" s="4" t="s">
        <v>656</v>
      </c>
      <c r="B5" s="6" t="n">
        <v>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07</v>
      </c>
      <c r="B4" s="6" t="n">
        <v>10929</v>
      </c>
      <c r="C4" s="6" t="n">
        <v>10064</v>
      </c>
    </row>
    <row r="5" spans="1:3">
      <c r="A5" s="3" t="s">
        <v>148</v>
      </c>
    </row>
    <row r="6" spans="1:3">
      <c r="A6" s="4" t="s">
        <v>149</v>
      </c>
      <c r="B6" s="5" t="n">
        <v>6773</v>
      </c>
      <c r="C6" s="5" t="n">
        <v>4954</v>
      </c>
    </row>
    <row r="7" spans="1:3">
      <c r="A7" s="4" t="s">
        <v>150</v>
      </c>
      <c r="B7" s="5" t="n">
        <v>-6433</v>
      </c>
      <c r="C7" s="5" t="n">
        <v>-2581</v>
      </c>
    </row>
    <row r="8" spans="1:3">
      <c r="A8" s="4" t="s">
        <v>98</v>
      </c>
      <c r="B8" s="5" t="n">
        <v>35048</v>
      </c>
      <c r="C8" s="5" t="n">
        <v>25056</v>
      </c>
    </row>
    <row r="9" spans="1:3">
      <c r="A9" s="4" t="s">
        <v>151</v>
      </c>
      <c r="B9" s="5" t="n">
        <v>2653</v>
      </c>
      <c r="C9" s="5" t="n">
        <v>1335</v>
      </c>
    </row>
    <row r="10" spans="1:3">
      <c r="A10" s="4" t="s">
        <v>152</v>
      </c>
      <c r="B10" s="5" t="n">
        <v>5679</v>
      </c>
      <c r="C10" s="5" t="n">
        <v>6392</v>
      </c>
    </row>
    <row r="11" spans="1:3">
      <c r="A11" s="3" t="s">
        <v>153</v>
      </c>
    </row>
    <row r="12" spans="1:3">
      <c r="A12" s="4" t="s">
        <v>154</v>
      </c>
      <c r="B12" s="5" t="n">
        <v>-5858</v>
      </c>
      <c r="C12" s="5" t="n">
        <v>-7548</v>
      </c>
    </row>
    <row r="13" spans="1:3">
      <c r="A13" s="4" t="s">
        <v>39</v>
      </c>
      <c r="B13" s="5" t="n">
        <v>-5671</v>
      </c>
      <c r="C13" s="5" t="n">
        <v>118</v>
      </c>
    </row>
    <row r="14" spans="1:3">
      <c r="A14" s="4" t="s">
        <v>41</v>
      </c>
      <c r="B14" s="5" t="n">
        <v>-510</v>
      </c>
      <c r="C14" s="5" t="n">
        <v>-1769</v>
      </c>
    </row>
    <row r="15" spans="1:3">
      <c r="A15" s="4" t="s">
        <v>53</v>
      </c>
      <c r="B15" s="5" t="n">
        <v>2130</v>
      </c>
      <c r="C15" s="5" t="n">
        <v>2250</v>
      </c>
    </row>
    <row r="16" spans="1:3">
      <c r="A16" s="4" t="s">
        <v>55</v>
      </c>
      <c r="B16" s="5" t="n">
        <v>-2929</v>
      </c>
      <c r="C16" s="5" t="n">
        <v>-4709</v>
      </c>
    </row>
    <row r="17" spans="1:3">
      <c r="A17" s="4" t="s">
        <v>155</v>
      </c>
      <c r="B17" s="5" t="n">
        <v>-5836</v>
      </c>
      <c r="C17" s="5" t="n">
        <v>1480</v>
      </c>
    </row>
    <row r="18" spans="1:3">
      <c r="A18" s="4" t="s">
        <v>58</v>
      </c>
      <c r="B18" s="5" t="n">
        <v>210</v>
      </c>
      <c r="C18" s="5" t="n">
        <v>1084</v>
      </c>
    </row>
    <row r="19" spans="1:3">
      <c r="A19" s="4" t="s">
        <v>59</v>
      </c>
      <c r="B19" s="5" t="n">
        <v>3393</v>
      </c>
      <c r="C19" s="5" t="n">
        <v>2566</v>
      </c>
    </row>
    <row r="20" spans="1:3">
      <c r="A20" s="4" t="s">
        <v>156</v>
      </c>
      <c r="B20" s="5" t="n">
        <v>1250</v>
      </c>
      <c r="C20" s="5" t="n">
        <v>1150</v>
      </c>
    </row>
    <row r="21" spans="1:3">
      <c r="A21" s="4" t="s">
        <v>157</v>
      </c>
      <c r="B21" s="5" t="n">
        <v>40828</v>
      </c>
      <c r="C21" s="5" t="n">
        <v>39842</v>
      </c>
    </row>
    <row r="22" spans="1:3">
      <c r="A22" s="3" t="s">
        <v>158</v>
      </c>
    </row>
    <row r="23" spans="1:3">
      <c r="A23" s="4" t="s">
        <v>159</v>
      </c>
      <c r="B23" s="5" t="n">
        <v>0</v>
      </c>
      <c r="C23" s="5" t="n">
        <v>-17067</v>
      </c>
    </row>
    <row r="24" spans="1:3">
      <c r="A24" s="4" t="s">
        <v>160</v>
      </c>
      <c r="B24" s="5" t="n">
        <v>-21243</v>
      </c>
      <c r="C24" s="5" t="n">
        <v>-5169</v>
      </c>
    </row>
    <row r="25" spans="1:3">
      <c r="A25" s="4" t="s">
        <v>161</v>
      </c>
      <c r="B25" s="5" t="n">
        <v>-4932</v>
      </c>
      <c r="C25" s="5" t="n">
        <v>-4736</v>
      </c>
    </row>
    <row r="26" spans="1:3">
      <c r="A26" s="4" t="s">
        <v>162</v>
      </c>
      <c r="B26" s="5" t="n">
        <v>-26175</v>
      </c>
      <c r="C26" s="5" t="n">
        <v>-26972</v>
      </c>
    </row>
    <row r="27" spans="1:3">
      <c r="A27" s="3" t="s">
        <v>163</v>
      </c>
    </row>
    <row r="28" spans="1:3">
      <c r="A28" s="4" t="s">
        <v>164</v>
      </c>
      <c r="B28" s="5" t="n">
        <v>0</v>
      </c>
      <c r="C28" s="5" t="n">
        <v>-153</v>
      </c>
    </row>
    <row r="29" spans="1:3">
      <c r="A29" s="4" t="s">
        <v>165</v>
      </c>
      <c r="B29" s="5" t="n">
        <v>-1805</v>
      </c>
      <c r="C29" s="5" t="n">
        <v>-1875</v>
      </c>
    </row>
    <row r="30" spans="1:3">
      <c r="A30" s="4" t="s">
        <v>166</v>
      </c>
      <c r="B30" s="5" t="n">
        <v>4852</v>
      </c>
      <c r="C30" s="5" t="n">
        <v>2817</v>
      </c>
    </row>
    <row r="31" spans="1:3">
      <c r="A31" s="4" t="s">
        <v>167</v>
      </c>
      <c r="B31" s="5" t="n">
        <v>-1031</v>
      </c>
      <c r="C31" s="5" t="n">
        <v>-659</v>
      </c>
    </row>
    <row r="32" spans="1:3">
      <c r="A32" s="4" t="s">
        <v>168</v>
      </c>
      <c r="B32" s="5" t="n">
        <v>2016</v>
      </c>
      <c r="C32" s="5" t="n">
        <v>130</v>
      </c>
    </row>
    <row r="33" spans="1:3">
      <c r="A33" s="4" t="s">
        <v>169</v>
      </c>
      <c r="B33" s="5" t="n">
        <v>16669</v>
      </c>
      <c r="C33" s="5" t="n">
        <v>13000</v>
      </c>
    </row>
    <row r="34" spans="1:3">
      <c r="A34" s="4" t="s">
        <v>170</v>
      </c>
      <c r="B34" s="5" t="n">
        <v>48029</v>
      </c>
      <c r="C34" s="5" t="n">
        <v>36150</v>
      </c>
    </row>
    <row r="35" spans="1:3">
      <c r="A35" s="4" t="s">
        <v>171</v>
      </c>
      <c r="B35" s="5" t="n">
        <v>64698</v>
      </c>
      <c r="C35" s="5" t="n">
        <v>49150</v>
      </c>
    </row>
    <row r="36" spans="1:3">
      <c r="A36" s="3" t="s">
        <v>172</v>
      </c>
    </row>
    <row r="37" spans="1:3">
      <c r="A37" s="4" t="s">
        <v>37</v>
      </c>
      <c r="B37" s="5" t="n">
        <v>43008</v>
      </c>
      <c r="C37" s="5" t="n">
        <v>31144</v>
      </c>
    </row>
    <row r="38" spans="1:3">
      <c r="A38" s="4" t="s">
        <v>44</v>
      </c>
      <c r="B38" s="5" t="n">
        <v>5021</v>
      </c>
      <c r="C38" s="5" t="n">
        <v>5006</v>
      </c>
    </row>
    <row r="39" spans="1:3">
      <c r="A39" s="4" t="s">
        <v>170</v>
      </c>
      <c r="B39" s="5" t="n">
        <v>48029</v>
      </c>
      <c r="C39" s="5" t="n">
        <v>36150</v>
      </c>
    </row>
    <row r="40" spans="1:3">
      <c r="A40" s="3" t="s">
        <v>173</v>
      </c>
    </row>
    <row r="41" spans="1:3">
      <c r="A41" s="4" t="s">
        <v>37</v>
      </c>
      <c r="B41" s="5" t="n">
        <v>59673</v>
      </c>
      <c r="C41" s="5" t="n">
        <v>44136</v>
      </c>
    </row>
    <row r="42" spans="1:3">
      <c r="A42" s="4" t="s">
        <v>44</v>
      </c>
      <c r="B42" s="5" t="n">
        <v>5025</v>
      </c>
      <c r="C42" s="5" t="n">
        <v>5014</v>
      </c>
    </row>
    <row r="43" spans="1:3">
      <c r="A43" s="4" t="s">
        <v>171</v>
      </c>
      <c r="B43" s="5" t="n">
        <v>64698</v>
      </c>
      <c r="C43" s="5" t="n">
        <v>49150</v>
      </c>
    </row>
    <row r="44" spans="1:3">
      <c r="A44" s="3" t="s">
        <v>174</v>
      </c>
    </row>
    <row r="45" spans="1:3">
      <c r="A45" s="4" t="s">
        <v>175</v>
      </c>
      <c r="B45" s="5" t="n">
        <v>3627</v>
      </c>
      <c r="C45" s="5" t="n">
        <v>3763</v>
      </c>
    </row>
    <row r="46" spans="1:3">
      <c r="A46" s="4" t="s">
        <v>176</v>
      </c>
      <c r="B46" s="5" t="n">
        <v>9893</v>
      </c>
      <c r="C46" s="5" t="n">
        <v>3890</v>
      </c>
    </row>
    <row r="47" spans="1:3">
      <c r="A47" s="3" t="s">
        <v>177</v>
      </c>
    </row>
    <row r="48" spans="1:3">
      <c r="A48" s="4" t="s">
        <v>178</v>
      </c>
      <c r="B48" s="6" t="n">
        <v>479</v>
      </c>
      <c r="C48" s="6" t="n">
        <v>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30:41Z</dcterms:created>
  <dcterms:modified xmlns:dcterms="http://purl.org/dc/terms/" xmlns:xsi="http://www.w3.org/2001/XMLSchema-instance" xsi:type="dcterms:W3CDTF">2019-11-06T08:30:41Z</dcterms:modified>
</cp:coreProperties>
</file>